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STOC" sheetId="5" r:id="rId5"/>
    <s:sheet name="CONSOLIDATED STATEMENTS OF CASH" sheetId="6" r:id="rId6"/>
    <s:sheet name="Note 1 - Significant Accounting" sheetId="7" r:id="rId7"/>
    <s:sheet name="Note 2 - Property and Equipment" sheetId="8" r:id="rId8"/>
    <s:sheet name="Note 3 - Stockholders' Equity" sheetId="9" r:id="rId9"/>
    <s:sheet name="Note 4 - Asset Purchases" sheetId="10" r:id="rId10"/>
    <s:sheet name="Note 5 - Intangible Assets" sheetId="11" r:id="rId11"/>
    <s:sheet name="Note 6 - Provision for Income T" sheetId="12" r:id="rId12"/>
    <s:sheet name="Note 7 - Segment Information" sheetId="13" r:id="rId13"/>
    <s:sheet name="Note 8 - Common Stock Purchase " sheetId="14" r:id="rId14"/>
    <s:sheet name="Note 9 - Commitments and Contin" sheetId="15" r:id="rId15"/>
    <s:sheet name="Note 10 - Quarterly Results of " sheetId="16" r:id="rId16"/>
    <s:sheet name="Note 11 - Subsequent Events" sheetId="17" r:id="rId17"/>
    <s:sheet name="Note 1 - Significant Accounti18" sheetId="18" r:id="rId18"/>
    <s:sheet name="Note 1 - Significant Accounti19" sheetId="19" r:id="rId19"/>
    <s:sheet name="Note 1 - Significant Accounti20" sheetId="20" r:id="rId20"/>
    <s:sheet name="Note 1 - Significant Accounti21" sheetId="21" r:id="rId21"/>
    <s:sheet name="Note 1 - Significant Accounti22" sheetId="22" r:id="rId22"/>
    <s:sheet name="Note 1 - Significant Accounti23" sheetId="23" r:id="rId23"/>
    <s:sheet name="Note 1 - Significant Accounti24" sheetId="24" r:id="rId24"/>
    <s:sheet name="Note 1 - Significant Accounti25" sheetId="25" r:id="rId25"/>
    <s:sheet name="Note 1 - Significant Accounti26" sheetId="26" r:id="rId26"/>
    <s:sheet name="Note 1 - Significant Accounti27" sheetId="27" r:id="rId27"/>
    <s:sheet name="Note 1 - Significant Accounti28" sheetId="28" r:id="rId28"/>
    <s:sheet name="Note 1 - Significant Accounti29" sheetId="29" r:id="rId29"/>
    <s:sheet name="Note 1 - Significant Accounti30" sheetId="30" r:id="rId30"/>
    <s:sheet name="Note 1 - Significant Accounti31" sheetId="31" r:id="rId31"/>
    <s:sheet name="Note 1 - Significant Accounti32" sheetId="32" r:id="rId32"/>
    <s:sheet name="Note 1 - Significant Accounti33" sheetId="33" r:id="rId33"/>
    <s:sheet name="Note 1 - Significant Accounti34" sheetId="34" r:id="rId34"/>
    <s:sheet name="Note 1 - Significant Accounti35" sheetId="35" r:id="rId35"/>
    <s:sheet name="Note 1 - Significant Accounti36" sheetId="36" r:id="rId36"/>
    <s:sheet name="Note 1 - Significant Accounti37" sheetId="37" r:id="rId37"/>
    <s:sheet name="Note 1 - Significant Accounti38" sheetId="38" r:id="rId38"/>
    <s:sheet name="Note 1 - Significant Accounti39" sheetId="39" r:id="rId39"/>
    <s:sheet name="Note 1 - Significant Accounti40" sheetId="40" r:id="rId40"/>
    <s:sheet name="Note 1 - Significant Accounti41" sheetId="41" r:id="rId41"/>
    <s:sheet name="Note 1 - Significant Accounti42" sheetId="42" r:id="rId42"/>
    <s:sheet name="Note 1 - Significant Accounti43" sheetId="43" r:id="rId43"/>
    <s:sheet name="Note 2 - Property and Equipme44" sheetId="44" r:id="rId44"/>
    <s:sheet name="Note 2 - Property and Equipme45" sheetId="45" r:id="rId45"/>
    <s:sheet name="Note 4 - Asset Purchases_ Sched" sheetId="46" r:id="rId46"/>
    <s:sheet name="Note 5 - Intangible Assets_ Sch" sheetId="47" r:id="rId47"/>
    <s:sheet name="Note 5 - Intangible Assets_ S48" sheetId="48" r:id="rId48"/>
    <s:sheet name="Note 5 - Intangible Assets_ S49" sheetId="49" r:id="rId49"/>
    <s:sheet name="Note 6 - Provision for Income50" sheetId="50" r:id="rId50"/>
    <s:sheet name="Note 7 - Segment Information_ S" sheetId="51" r:id="rId51"/>
    <s:sheet name="Note 8 - Common Stock Purchas52" sheetId="52" r:id="rId52"/>
    <s:sheet name="Note 8 - Common Stock Purchas53" sheetId="53" r:id="rId53"/>
    <s:sheet name="Note 8 - Common Stock Purchas54" sheetId="54" r:id="rId54"/>
    <s:sheet name="Note 8 - Common Stock Purchas55" sheetId="55" r:id="rId55"/>
    <s:sheet name="Note 9 - Commitments and Cont56" sheetId="56" r:id="rId56"/>
    <s:sheet name="Note 1 - Significant Accounti57" sheetId="57" r:id="rId57"/>
    <s:sheet name="Note 1 - Significant Accounti58" sheetId="58" r:id="rId58"/>
    <s:sheet name="Note 1 - Significant Accounti59" sheetId="59" r:id="rId59"/>
    <s:sheet name="Note 1 - Significant Accounti60" sheetId="60" r:id="rId60"/>
    <s:sheet name="Note 1 - Significant Accounti61" sheetId="61" r:id="rId61"/>
    <s:sheet name="Note 1 - Significant Accounti62" sheetId="62" r:id="rId62"/>
    <s:sheet name="Note 1 - Significant Accounti63" sheetId="63" r:id="rId63"/>
    <s:sheet name="Note 1 - Significant Accounti64" sheetId="64" r:id="rId64"/>
    <s:sheet name="Note 1 - Significant Accounti65" sheetId="65" r:id="rId65"/>
    <s:sheet name="Note 1 - Significant Accounti66" sheetId="66" r:id="rId66"/>
    <s:sheet name="Note 1 - Significant Accounti67" sheetId="67" r:id="rId67"/>
    <s:sheet name="Note 2 - Property and Equipme68" sheetId="68" r:id="rId68"/>
    <s:sheet name="Note 2 - Property and Equipme69" sheetId="69" r:id="rId69"/>
    <s:sheet name="Note 3 - Stockholders' Equity (" sheetId="70" r:id="rId70"/>
    <s:sheet name="Note 4 - Asset Purchases (Detai" sheetId="71" r:id="rId71"/>
    <s:sheet name="Note 4 - Asset Purchases_ Sch72" sheetId="72" r:id="rId72"/>
    <s:sheet name="Note 5 - Intangible Assets_ S73" sheetId="73" r:id="rId73"/>
    <s:sheet name="Note 5 - Intangible Assets_ S74" sheetId="74" r:id="rId74"/>
    <s:sheet name="Note 5 - Intangible Assets_ S75" sheetId="75" r:id="rId75"/>
    <s:sheet name="Note 6 - Provision for Income76" sheetId="76" r:id="rId76"/>
    <s:sheet name="Note 6 - Provision for Income77" sheetId="77" r:id="rId77"/>
    <s:sheet name="Note 7 - Segment Information_78" sheetId="78" r:id="rId78"/>
    <s:sheet name="Note 8 - Common Stock Purchas79" sheetId="79" r:id="rId79"/>
    <s:sheet name="Note 8 - Common Stock Purchas80" sheetId="80" r:id="rId80"/>
    <s:sheet name="Note 8 - Common Stock Purchas81" sheetId="81" r:id="rId81"/>
    <s:sheet name="Note 8 - Common Stock Purchas82" sheetId="82" r:id="rId82"/>
    <s:sheet name="Note 9 - Commitments and Cont83" sheetId="83" r:id="rId83"/>
  </s:sheets>
  <s:definedNames/>
  <s:calcPr calcId="124519" calcMode="auto" fullCalcOnLoad="1"/>
</s:workbook>
</file>

<file path=xl/sharedStrings.xml><?xml version="1.0" encoding="utf-8"?>
<sst xmlns="http://schemas.openxmlformats.org/spreadsheetml/2006/main" uniqueCount="464">
  <si>
    <t>Document and Entity Information - USD ($)</t>
  </si>
  <si>
    <t>12 Months Ended</t>
  </si>
  <si>
    <t>Mar. 31, 2016</t>
  </si>
  <si>
    <t>Jun. 06, 2016</t>
  </si>
  <si>
    <t>Sep. 30, 2015</t>
  </si>
  <si>
    <t>Document and Entity Information:</t>
  </si>
  <si>
    <t>Entity Registrant Name</t>
  </si>
  <si>
    <t>Profire Energy Inc</t>
  </si>
  <si>
    <t>Document Type</t>
  </si>
  <si>
    <t>10-K</t>
  </si>
  <si>
    <t>Document Period End Date</t>
  </si>
  <si>
    <t>Mar. 31,
		2016</t>
  </si>
  <si>
    <t>Trading Symbol</t>
  </si>
  <si>
    <t>pfie</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May 5,
		2003</t>
  </si>
  <si>
    <t>Entity Incorporation, State Country Name</t>
  </si>
  <si>
    <t>Nevada</t>
  </si>
  <si>
    <t>CONSOLIDATED BALANCE SHEETS - USD ($)</t>
  </si>
  <si>
    <t>Mar. 31, 2015</t>
  </si>
  <si>
    <t>CURRENT ASSETS</t>
  </si>
  <si>
    <t>Cash and cash equivalents</t>
  </si>
  <si>
    <t>Accounts receivable, net</t>
  </si>
  <si>
    <t>Inventories</t>
  </si>
  <si>
    <t>Income tax receivable</t>
  </si>
  <si>
    <t>Prepaid expenses &amp; other current assets</t>
  </si>
  <si>
    <t>Total Current Assets</t>
  </si>
  <si>
    <t>LONG-TERM ASSETS</t>
  </si>
  <si>
    <t>Deferred tax asset</t>
  </si>
  <si>
    <t>PROPERTY AND EQUIPMENT, net</t>
  </si>
  <si>
    <t>OTHER ASSETS</t>
  </si>
  <si>
    <t>Goodwill</t>
  </si>
  <si>
    <t>Intangible assets, net of accumulated amortization</t>
  </si>
  <si>
    <t>Total Other Assets</t>
  </si>
  <si>
    <t>TOTAL ASSETS</t>
  </si>
  <si>
    <t>CURRENT LIABILITIES</t>
  </si>
  <si>
    <t>Accounts payable</t>
  </si>
  <si>
    <t>Accrued liabilities</t>
  </si>
  <si>
    <t>Income taxes payable</t>
  </si>
  <si>
    <t>Total current liabilities</t>
  </si>
  <si>
    <t>LONG-TERM LIABILITIES</t>
  </si>
  <si>
    <t>Deferred income tax liability</t>
  </si>
  <si>
    <t>TOTAL LIABILITIES</t>
  </si>
  <si>
    <t>STOCKHOLDERS' EQUITY</t>
  </si>
  <si>
    <t>Preferred shares: $0.001 par value, 10,000,000 shares authorized: no shares issued and outstanding</t>
  </si>
  <si>
    <t xml:space="preserve"> </t>
  </si>
  <si>
    <t>Common shares: $0.001 par value, 100,000,000 shares authorized: 53,256,296 and 53,199,136 shares issued and outstanding, respectively</t>
  </si>
  <si>
    <t>Additional paid-in capital</t>
  </si>
  <si>
    <t>Accumulated other comprehensive income (loss)</t>
  </si>
  <si>
    <t>Retained earnings</t>
  </si>
  <si>
    <t>Total Stockholders'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 USD ($)</t>
  </si>
  <si>
    <t>REVENUES</t>
  </si>
  <si>
    <t>Sales of goods, net</t>
  </si>
  <si>
    <t>Sales of services, net</t>
  </si>
  <si>
    <t>Total Revenues</t>
  </si>
  <si>
    <t>COST OF SALES</t>
  </si>
  <si>
    <t>Cost of goods sold-product</t>
  </si>
  <si>
    <t>Cost of goods sold-services</t>
  </si>
  <si>
    <t>Total Cost of Goods Sold</t>
  </si>
  <si>
    <t>GROSS PROFIT</t>
  </si>
  <si>
    <t>OPERATING EXPENSES</t>
  </si>
  <si>
    <t>General and administrative expenses</t>
  </si>
  <si>
    <t>Research and development</t>
  </si>
  <si>
    <t>Depreciation and amortization expense</t>
  </si>
  <si>
    <t>Total Operating Expenses</t>
  </si>
  <si>
    <t>INCOME FROM OPERATIONS</t>
  </si>
  <si>
    <t>OTHER INCOME (EXPENSE)</t>
  </si>
  <si>
    <t>Gain on sale of fixed assets</t>
  </si>
  <si>
    <t>Other (expense) income</t>
  </si>
  <si>
    <t>Interest income</t>
  </si>
  <si>
    <t>Total Other Income (Expense)</t>
  </si>
  <si>
    <t>NET INCOME BEFORE INCOME TAXES</t>
  </si>
  <si>
    <t>INCOME TAX EXPENSE</t>
  </si>
  <si>
    <t>NET INCOME</t>
  </si>
  <si>
    <t>FOREIGN CURRENCY TRANSLATION GAIN (LOSS)</t>
  </si>
  <si>
    <t>TOTAL COMPREHENSIVE INCOME (LOSS)</t>
  </si>
  <si>
    <t>BASIC EARNINGS PER SHARE</t>
  </si>
  <si>
    <t>FULLY DILUTED EARNINGS PER SHARE</t>
  </si>
  <si>
    <t>BASIC WEIGHTED AVG NUMBER OF SHARES OUTSTANDING</t>
  </si>
  <si>
    <t>FULLY DILUTED WEIGHTED AVG NUMBER OF SHARES OUTSTANDING</t>
  </si>
  <si>
    <t>CONSOLIDATED STATEMENTS OF STOCKHOLDERS' EQUITY - USD ($)</t>
  </si>
  <si>
    <t>Common stock</t>
  </si>
  <si>
    <t>Additional Paid-in Capital</t>
  </si>
  <si>
    <t>Other Comprehensive Income</t>
  </si>
  <si>
    <t>Retained Earnings</t>
  </si>
  <si>
    <t>Total</t>
  </si>
  <si>
    <t>Balance at Mar. 31, 2014</t>
  </si>
  <si>
    <t>Balance - shares at Mar. 31, 2014</t>
  </si>
  <si>
    <t>Fair value of options vested</t>
  </si>
  <si>
    <t>Stock issued for asset acquisition</t>
  </si>
  <si>
    <t>Stock issued for asset acquisition - shares</t>
  </si>
  <si>
    <t>Exercised options</t>
  </si>
  <si>
    <t>Exercised options - shares</t>
  </si>
  <si>
    <t>Stock issuance</t>
  </si>
  <si>
    <t>Stock issuance - shares</t>
  </si>
  <si>
    <t>Foreign currency translation</t>
  </si>
  <si>
    <t>Balance at Mar. 31, 2015</t>
  </si>
  <si>
    <t>Balance - shares at Mar. 31, 2015</t>
  </si>
  <si>
    <t>Balance at Mar. 31, 2016</t>
  </si>
  <si>
    <t>Balance - shares at Mar. 31, 2016</t>
  </si>
  <si>
    <t>CONSOLIDATED STATEMENTS OF CASH FLOWS - USD ($)</t>
  </si>
  <si>
    <t>OPERATING ACTIVITIES</t>
  </si>
  <si>
    <t>Net Income</t>
  </si>
  <si>
    <t>Adjustments to reconcile net income to net cash provided by operating activities:</t>
  </si>
  <si>
    <t>Bad debt expense</t>
  </si>
  <si>
    <t>Stock options issued for services</t>
  </si>
  <si>
    <t>Changes in operating assets and liabilities:</t>
  </si>
  <si>
    <t>Changes in accounts receivable</t>
  </si>
  <si>
    <t>Changes in income tax receivable</t>
  </si>
  <si>
    <t>Changes in inventories</t>
  </si>
  <si>
    <t>Changes in prepaid expenses</t>
  </si>
  <si>
    <t>Changes in deferred tax asset/liability</t>
  </si>
  <si>
    <t>Changes in accounts payable and accrued liabilities</t>
  </si>
  <si>
    <t>Changes in income taxes payable</t>
  </si>
  <si>
    <t>Net Cash Provided by Operating Activities</t>
  </si>
  <si>
    <t>INVESTING ACTIVITIES</t>
  </si>
  <si>
    <t>Proceeds from sale of equipment</t>
  </si>
  <si>
    <t>Cash paid for asset acquisition</t>
  </si>
  <si>
    <t>Purchase of fixed assets</t>
  </si>
  <si>
    <t>Net Cash Provided by (Used in) Investing Activities</t>
  </si>
  <si>
    <t>FINANCING ACTIVITIES</t>
  </si>
  <si>
    <t>Proceeds from stock issued for cash, net of stock offering costs</t>
  </si>
  <si>
    <t>Value of equity awards surrendered by employees for tax liability</t>
  </si>
  <si>
    <t>Stock issued in exercise of stock options</t>
  </si>
  <si>
    <t>Net Cash Provided by (Used in) Financing Activities</t>
  </si>
  <si>
    <t>Effect of exchange rate changes on cash</t>
  </si>
  <si>
    <t>NET CHANGE IN CASH</t>
  </si>
  <si>
    <t>CASH AT BEGINNING OF PERIOD</t>
  </si>
  <si>
    <t>CASH AT END OF PERIOD</t>
  </si>
  <si>
    <t>CASH PAID FOR:</t>
  </si>
  <si>
    <t>Interest</t>
  </si>
  <si>
    <t>Income taxes</t>
  </si>
  <si>
    <t>NON CASH INVESTING AND FINANCING ACTIVITIES:</t>
  </si>
  <si>
    <t>Note 1 - Significant Accounting Policies</t>
  </si>
  <si>
    <t>Notes</t>
  </si>
  <si>
    <t>Note 1  Organization and Summary of Significant Accounting Policies This Organization and Summary of Significant Accounting Policies of Profire Energy, Inc. and Subsidiary (the Company) is presented to assist in understanding the Companys financial statements. The Companys accounting policies conform to accounting principles generally accepted in the United States of America (US GAAP). On September 30, 2008, The Flooring Zone, Inc. (the Parent) entered into an Acquisition Agreement with Profire Combustion, Inc. and the Shareholders of Profire Combustion, Inc. (the Subsidiary), subject to customary closing conditions. All conditions for closing were satisfied or waived and the transaction closed on October 9, 2008. Pursuant to the terms and conditions of the Acquisition Agreement, 35,000,000 shares of restricted common stock of the Company were issued to the three shareholders of Profire Combustion, Inc., in exchange for all of the issued and outstanding shares of the Subsidiary. As a result of the transaction, Profire Combustion, Inc. became a wholly-owned subsidiary of the Parent and the shareholders of the Subsidiary became the controlling shareholders of the Company. For accounting purposes, the Subsidiary is considered the accounting acquirer, and the historical Balance Sheets, Statements of Operations and Other Comprehensive Income, and Statement of Cash Flow of the Subsidiary are presented as those of the Company. The historical equity information is that of Profire Combustion, Inc., the accounting acquiree. The recapitalization required pursuant to this merger resulted in a negative additional paid-in capital balance. Organization and Line of Business The Parent was incorporated on May 5, 2003 in the State of Nevada. The Subsidiary was incorporated on March 6, 2002 in the province of Alberta, Canada. The Company provides products and services for burners and heaters for the oil and gas extraction industry in the Canadian and US markets. Reclassification Certain balances in previously issued financial statements have been reclassified to be consistent with the current period presentation.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 Principles of Consolidation The consolidated financial statements include our wholly-owned subsidiary. Intercompany balances and transactions have been eliminated. Basic and Diluted Earnings Per Share The computation of basic earnings per share of common stock is based on the weighted average number of shares outstanding during the periods presented using the treasury stock method. The computation of fully diluted earnings per share includes common stock equivalents outstanding at the balance sheet date. The Company had equity awards of 315,791 and 71,015 included in the fully diluted earnings per share as of March 31, 2016 and 2015 respectively. Basic earnings per share for the years ended March 31, 2016 and 2015 are as follows: For the Years Ending March 31, 2016 2015 Net income applicable to common shareholders $ 34,744 $ 5,747,683 Weighted average shares outstanding 53,243,151 51,609,760 Weighted average fully diluted shares outstanding 53,558,942 51,680,775 Basic earnings per share $ 0.00 $ 0.11 Fully diluted earnings per share $ 0.00 $ 0.11 Foreign Currency and Comprehensive Income The functional currency of the Company and its subsidiaries in the U.S. and Canada are the U.S. Dollar ("USD") and the Canadian Dollar ("CAD"), respectively. The financial statements of the Company were translated to USD using year-end exchange rates for the balance sheet, and average exchange rates for the statements of operations. Equity transactions were translated using historical rates. The period-end exchange rates of 0.7711 and 0.7888 were used to convert the Companys March 31, 2016 and 2015 balance sheets, respectively, and the statements of operations used weighted average rates of 0.7642 and 0.8808 for the years ended March 31, 2016 and 2015,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ccounts receivable, accounts payable and accrued liabilities approximate their fair value because of the short-term nature of these instruments. Management is of the opinion that the Company is not exposed to significant interest or credit risks arising from these financial instruments. Cash and Cash Equivalents For purposes of the statement of cash flows, cash and cash equivalents include cash and all debt securities with an original maturity of 90 days or less. As of March 31, 2016 and 2015, cash and cash equivalents totaled $21,292,595 and $14,144,796 respectively. A small portion of these deposits were insured by the Companys banks and guaranteed by the FDIC and the CDIC. 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250,646 and $108,641 as of March 31, 2016 and 2015, respectively. Inventories In accordance with ARB No. 43 Inventory Pricing, For the Years Ending March 31, 2016 2015 Raw materials $ 967,823 $  Finished goods 10,316,857 11,951,108 Work in process   Subtotal 11,284,680 11,951,108 Reserve for Obsolence (237,998) (184,573) Total $ 11,046,682 $ 11,766,535 The Company evaluates securities for other-than-temporary impairment at least on a yearly basis, and more frequently when economic or market conditions warrant such evaluation. Consideration is given to the length of time and amount of the loss relative to cost, the nature and financial condition of the issuer and the ability and intent of the Company to hold the investment for a time sufficient to allow any anticipated recovery in fair value. Pursuant to ASC 320-5, other than temporary impairment losses are recorded as impairment expense in the statement of operations during the period in which the impairment is determined. 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Fair value is generally determined based on discounted future cash flow. Other Intangible Assets The Company accounts for Other Intangible Assets under the guidance of ASC 350, IntangiblesGoodwill and Other. The Company capitalizes certain costs related to patent technology, as a substantial portion of the purchase price related to the Companys acquisition has been assigned to patents. Under the guidance, Other Intangible Assets with definite lives are amortized over their estimated useful lives. Intangible assets with indefinite lives are tested annually for impairment. 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Companys two operating segments comprise the reporting unit for goodwill impairment testing purposes. Revenue Recognition 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 Cost of Sales The Company includes product costs (i.e., material, direct labor and overhead costs), shipping and handling expense, production-related depreciation expense and product license agreement expense in cost of sales. Advertising Costs The Company classifies expenses for advertising as general and administrative expenses. The Company incurred advertising costs of $65,555 and $259,056 during the years ended March 31, 2016 and 2015, respectively. Stock-Based Compensation 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 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22% and 31% of total sales for the years ended March 31, 2016, and 2015, respectively. Sales to the Companys four largest customers represented approximately 22% of total sales. Sales to the Companys four largest customers represented approximately 33% of total sales. 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effective rates of income tax are 78.6% and 33.1% for the years ended March 31, 2016 and 2015, respectively. The Company utilizes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 Research and Development All costs associated with research and development are expensed when incurred. Costs incurred for research and development were $899,013 and $1,832,671 for the years ended March 31, 2016 and 2015, respectively. Shipping and Handling Fees and Costs The Company records all amounts billed to customers related to shipping and handling fees as revenue. The Company classifies expenses for shipping and handling costs as cost of goods sold. The Company incurred shipping and handling costs of $251,351 and $498,994 during the years ended March 31, 2016 and 2015, respectively. Comprehensive Income (Loss) Comprehensive income includes net income as currently reported by the Company adjusted for other comprehensive items. Other comprehensive items for the Company consist of foreign currency translation gains and losses. Recent Accounting Pronouncements The Company has evaluated recent accounting pronouncements and their adoption has not had or is not expected to have a material impact on the Companys financial position, results of operations or cash flows. Property and Equipment Useful Lives Property and equipment is stated at cost. Depreciation on property and equipment is computed using the diminishing balance method over the estimated useful lives of the assets. The estimated useful lives of the assets are as follows: Estimated useful life Assets Current Prior Furniture and fixtures 7 Years 5 Years Machinery and equipment 7 Years 5 Years Buildings 30 Years 25 Years Vehicles 5 Years 3 Years Computers 3 Years 3 Years Software 2 Years N/A Beginning in fiscal year 2016, the Company revised the estimated useful lives from 5 to 7 years for furniture and fixtures, and machinery and equipment, 25 to 30 years for buildings, 3 to 5 years for vehicles, and added a software asset type with a useful life of 2 years. The change in depreciable lives is considered a change in accounting estimate on a prospective basis from April 1, 2015 and had an immaterial impact on overall financial statements for the period ended December 31, 2015.</t>
  </si>
  <si>
    <t>Note 2 - Property and Equipment</t>
  </si>
  <si>
    <t xml:space="preserve">Note 2  Property and equipment Property and equipment consisted of the following as of March 31, 2016 and 2015: For the Years Ending March 31, 2016 2015 Office furniture and equipment $ 968,135 $ 937,274 Service and shop equipment 577,240 573,233 Vehicles 2,715,920 3,040,439 Land and buildings 6,733,415 6,746,597 Total property and equipment 10,994,710 11,297,543 Accumulated depreciation (2,761,799) (2,021,578) Net property and equipment $ 8,232,911 $ 9,275,965 Depreciation expense for the years ended March 31, 2016 and 2015 are as follows: For the Years Ending March 31, 2016 2015 Cost of Goods Sold $ 474,539 $ 582,088 General and administrative 516,786 558,231 Total $ 991,325 $ 1,140,319 </t>
  </si>
  <si>
    <t>Note 3 - Stockholders' Equity</t>
  </si>
  <si>
    <t>Note 3  Stockholders Equity The Company had the following $0.001 par value authorized stock: Preferred Stock 10,000,000 shares. Common Stock 100,000,000 shares. During the years ended March 31, 2016 and 2015, the Company did not issue shares of its common stock for services. As of March 31, 2016 and 2015, the Company had 53,256,296 and 53,199,136 shares of common stock, respectively. Please refer to Note 8 of the Consolidated Financial Statements for additional information regarding common stock issuances. On June 2, 2014, we filed a registration statement on Form S-1 to register shares of our common stock with the Securities and Exchange Commission to be offered to the public by us and by certain selling stockholders named in the registration statement. We also filed amendments to such registration statement on June 19, 2015, June 24, 2014, June 25, 2014, and June 26, 2014. Our net proceeds from the sale of 4,500,000 shares of our common stock by us pursuant to the registration statement was approximately 16,424,688</t>
  </si>
  <si>
    <t>Note 4 - Asset Purchases</t>
  </si>
  <si>
    <t>NOTE 4  ASSET PURCHASES VIM Injection Management Inc. On November 14, 2014, the Company, entered into an agreement to purchase the assets of VIM Injection Management Inc. Pursuant to the asset purchase agreement, the purchase price of the assets consisted of a one-time payment of $750,000 in cash and 265,958 shares of the Companys common stock, which was valued at $1,000,000 ($3.76 per share). The value of the stock was based on the trading price on the date of issuance. Acquisition-related costs during the year ended March 31, 2015, which are included in the selling, general, and administrative expense in the accompanying consolidated statements of income, were not material. The results of operations related to this acquisition have been included in our Canadian segment since the acquisition date. The total purchase price was allocated as follows: Consideration paid: Cash paid $ 750,000 Common stock issued 1,000,000 Total purchase price 1,750,000 Consideration received: Inventory $ 54,577 Intangible assets Tundra Distribution Agreement 46,722 Patent 650,000 Other Intellectual Property 1,000 Total Intangible Assets 697,722 $ 752,299 Goodwill was recognized as a result of the acquisition as follows: Total consideration paid $ 1,750,000 Total consideration received (752,299) $ 997,701 With respect to the intangible assets of VIM, the Company intends to amortize each as follows, as this is the length of time the Company currently estimates that it will generate cash flow from the assets: Tundra Distribution Agreement 9 months Patent 20 years Other Intellectual Property 20 years The total weighted-average amortization period for these acquired intangible assets is 20 years.</t>
  </si>
  <si>
    <t>Note 5 - Intangible Assets</t>
  </si>
  <si>
    <t>NOTE 5  INTANGIBLE ASSETS Definite-lived intangible assets consist of distribution agreements, patents, trademarks, copyrights, and domain names. The costs of the distribution agreements were amortized over the remaining life of the agreements. The costs of the patents are to be amortized over 20 years once the patent has been approved. Indefinite-lived intangible assets consist of goodwill. In accordance with ASC 350, Goodwill is not amortized but tested for impairment annually or more frequently when events or circumstances indicate that the carrying value of a reporting unit more likely than not exceeds its fair value. The Companys annual goodwill impairment testing date is March 31 of each year. Intangible assets consisted of the following as of March 31, 2016 and 2015: Definite-lived intangible assets For the Years Ending March 31, 2016 2015 Distribution agreements $ 40,702 $ 41,638 Less: Accumulated amortization (40,702) (27,757) Distribution agreements, net  13,881 Patents, trademarks, copyrights, and domain names 567,109 580,138 Less: Accumulated amortization (37,809)  Total definite-lived intangible assets, net $ 529,300 $ 594,019 Indefinite-lived intangible assets For the Years Ending March 31, 2016 2015 Goodwill $ 997,701 $ 997,701 Estimated amortization expense for the distribution agreements, patents, trademarks, copyrights, and domain names for the next five years consists of the following as of March 31, 2016: For the Years Ending March 31, Year Amount 2017 $ 28,103 2018 28,103 2019 28,103 2020 28,103 2021 28,103 Citing an Update to ASC 2011-08,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 The Company elected to evaluate the goodwill associated with the VIM purchase using a quantitative two-step approach. The first step used to identify potential impairment involves comparing the reporting units estimated fair value to its carrying value, including goodwill. The aforementioned mentioned step one quantitative tests did not indicate impairment. During the first step of testing, the Company evaluated goodwill for impairment using a business valuation method, which is calculated as of a measurement date by determining the present value of debt-free, after-tax projected future cash flows, discounted at the weighted average cost of capital of a hypothetical third party buyer. This analysis also did not indicate impairment.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 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Due to the inherent uncertainty involved in making these estimates, actual results could differ materially from those estimates. Deterioration in the market or actual results as compared with the projections may ultimately result in a future impairment. In the event the Company determines that goodwill is impaired in the future, the Company would need to recognize a non-cash impairment charge. For 2016, the Company determined on a qualitative basis, it was not more likely than not that the fair value of the goodwill arising from the VIM acquisition was less than its carrying value. The Company did not have any impairment for the year ended March 31, 2016.</t>
  </si>
  <si>
    <t>Note 6 - Provision for Income Taxes</t>
  </si>
  <si>
    <t xml:space="preserve">Note 6  Provision for Income taxES Reconciliation of US Federal/Canadian Statutory Income Tax Rate to Effective Income Tax Rate: For the Years Ending March 31, 2016 2015 United States statutory income tax rate 35.0% 35.0% Decrease in rate on income subject to Canadian income tax rates  -1.5% Decrease in rate resulting from non-deductible expenses and deductible adjustments 43.6% -0.4% 43.6% -1.9% Effective income tax rate 78.6% 33.1% For the Years Ending March 31, Components of Income Tax Expense 2016 2015 Federal U.S. Income Taxes -Current $ 363,768 $ 1,187,957 -Deferred (89,337) 442,095 Foreign (Canadian and Provincial) Income Taxes (240,372) 998,280 State Income Taxes -Current 93,768 215,572 Total Income Tax Expense $ 127,828 $ 2,843,905 The following are temporary items: increase or decrease in rate resulting from depreciation and loss on equipment for book purposes in excess of depreciation for income tax purposes. These temporary differences are insignificant, for 2016 and 2015. The Company adopted the provisions of ASC 740, Accounting for Uncertainty in Income Taxes, on January 1, 2007. As a result of the implementation of ASC 740, the Company recognized approximately no increase in the liability for unrecognized tax benefits. The Company has no tax positions at March 31, 2016 and 2015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March 31, 2016 and 2015, the Company recognized no interest and penalties. The Company had no accruals for interest and penalties at March 31, 2016 and 2015. Net deferred tax liability arising from the accelerated depreciation claimed by the Parent on its stand-alone tax return is $602,691 and $631,353 as of March 31, 2016 and 2015, respectively. Net deferred tax asset arising from the deferred recognition of stock option compensation by the Parent on its stand-alone tax return is $549,270 and $501,920 as of March 31, 2016 and 2015, respectively </t>
  </si>
  <si>
    <t>Note 7 - Segment Information</t>
  </si>
  <si>
    <t xml:space="preserve">NOTE 7  SEGMENT INFORMATION The Company operates in the United States and Canada. Segment information for these geographic areas is as follows: For the Years Ending March 31, Sales 2016 2015 Canada $ 6,010,042 $ 14,769,787 United States 21,062,404 36,409,605 Total $ 27,072,446 $ 51,179,392 For the Years Ending March 31, Long-lived assets 2016 2015 Canada $ 1,067,346 $ 1,231,434 United States 7,165,565 8,044,531 Total $ 8,232,911 $ 9,275,965 </t>
  </si>
  <si>
    <t>Note 8 - Common Stock Purchase Options</t>
  </si>
  <si>
    <t xml:space="preserve">NOTE 8  COMMON STOCK AND COMMON STOCK PURCHASE OPTIONS On May 1, 2014, the Company issued a total of 133,900 stock purchase options exercisable for the purchase of its common stock at $4.03 per share. The options were issued to key employees. The options vest 1/5 each year for 5 years. The Company estimates the fair value of each stock award at the grant date by using the Black-Scholes option pricing model. The following weighted average assumptions were used for grants as of May 1, 2014: dividend yield of zero percent; expected volatility of 149%; risk-free interest rates of 0.82% and expected life of 3.5 years. On May 1, 2014, the Company issued a total of 180,000 shares of restricted stock to key employees. The shares vest 1/5 each year for 5 years. The Company estimates the fair value of the restricted shares at their intrinsic value at time of granting. On September 18, 2014, the Company issued a total of 79,812 shares of restricted stock units to the independent directors of the company. Half of the shares vested immediately with the remaining half vesting one year after issuance. Additionally, the company issued a total of 12,000 shares of restricted stock units to key employees. The units vest 1/5 each year for 5 years. The Company estimates the fair value of the units at their intrinsic value at time of granting. On November 6, 2014, the Company issued a total of 49,999 shares of restricted stock units to key employees. The units vest 1/5 each year for 5 years based on performance and service longevity requirements. The Company estimates the fair value of the units at their intrinsic value at time of granting. On March 27, 2015, the Company issued a total of 5,000 restricted stock units to a key employee. The units vest 1/5 each year for 5 years. The Company estimates the fair value of the units at their intrinsic value at time of granting. On July 23, 2015, the Company issued a total of 208,334 restricted stock units to key employees. The units vest 1/5 each year for 5 years. The Company estimates the fair value of the units at their intrinsic value at time of granting. On October 30, 2015, the Company issued a total of 320,000 restricted stock units to the independent directors of the company. Half of the shares vested immediately with the remaining half vesting September 17, 2016. The Company estimates the fair value of the units at their intrinsic value at time of granting. A summary of the status of the Companys stock option plans as of March 31, 2016 and 2015 and the changes during the period are presented below: Wtd. Avg. Options Exercise Price Outstanding, March 31, 2014 3,074,850 1.47 Granted 133,900 4.03 Exercised (596,635) 0.55 Forfeited/Expired (498,615) 1.39 Outstanding, March 31, 2015 2,113,500 1.90 Exercisable, March 31, 2015 907,000 2.27 Wtd. Avg. Options Exercise Price Outstanding, March 31, 2015 2,113,500 1.90 Granted - - Exercised - - Forfeited/Expired (552,300) 1.54 Outstanding, March 31, 2016 1,561,200 2.02 Exercisable, March 31, 2016 1,050,800 2.12 The following table summarizes information about the stock options as of March 31, 2015: Total Outstanding and Exercisable For the Year Ending March 31, 2015 Strike Price Outstanding Options (1 share/option) Avg. Remaining Life (Yrs) Exercisable Shares Wtd. Avg. Exercise Price $ 0.30 110,000 1.88 40,000 0.30 $ 1.37 1,118,000 4.08 284,000 1.37 $ 1.75 475,000 2.93 283,000 1.75 $ 3.85 200,000 4.61 200,000 3.85 $ 3.95 100,000 4.86 100,000 3.95 $ 4.03 110,500 5.09 - 4.03 2,113,500 4.02 907,000 2.27 The following table summarizes information about the stock options as of March 31, 2016: Total Outstanding and Exercisable For the Year Ending March 31, 2016 Strike Price Outstanding Options (1 share/option) Avg. Remaining Life (Yrs) Exercisable Shares Wtd. Avg. Exercise Price $ 0.30 110,000 0.88 110,000 0.30 $ 1.37 711,500 3.13 345,500 1.37 $ 1.75 346,500 1.93 276,500 1.75 $ 3.85 200,000 3.61 200,000 3.85 $ 3.95 100,000 3.86 100,000 3.95 $ 4.03 93,200 4.09 18,800 4.03 1,561,200 2.92 1,050,800 2.12 The following table summarizes information about non-vested options as of the year ended March 31, 2016: Wtd. Avg. Grant Date Non-vested options Options Fair Value Non-vested at March 31, 2015 1,206,500 1.58 Stock options issued during the year - - Stock options canceled (552,300) 1.54 Vested during the year ended March 31, 2016 (370,600) 1.40 Cancellation of previously vested stock options 226,800 1.54 Non-vested at March 31, 2016 510,400 1.81 The following table summarizes information about non-vested restricted stock as of the year ended March 31, 2016: Wtd. Avg. Restricted Grant Date Non-vested restricted stock Stock Fair Value Non-vested at March 31, 2015 171,666 4.03 Restricted stock issued during the year - - Restricted Stock canceled (40,000) 4.03 Vested during the year ended March 31, 2016 (34,332) 4.03 Non-vested at March 31, 2016 97,334 4.03 Wtd. Avg. Restricted Grant Date Non-vested restricted stock units Stock Units Fair Value Non-vested at March 31, 2015 106,907 3.94 Restricted stock units issued during the year 528,334 1.05 Restricted stock units canceled (76,999) 1.68 Vested, not settled during the period ended March 31, 2016 (199,908) 1.68 Vested &amp; settled during the year ended March 31, 2016 (53,001) 1.62 Non-vested at March 31, 2016 305,333 1.38 </t>
  </si>
  <si>
    <t>Note 9 - Commitments and Contingencies</t>
  </si>
  <si>
    <t xml:space="preserve">note 9  Commitments and Contingencies Royalties The Company paid no royalties years ended March 31, 2016 and 2015, as a royalty agreement was replaced with a consulting agreement in March 2015. The agreement was executed between the Company and Terra Industrial, with Allen Johnson as agent. The intent of this agreement was to replace the aforementioned royalty agreements. The agreement is for the term of 10 years with fees of $100,000 CAD paid quarterly. Contingent Liabilities The future minimum lease payments for operating leases as of March 31, 2016, consisted of the following: Years Ending March 31, Operating Leases 2017 $ 35,724 2018  Thereafter  $ 35,724 </t>
  </si>
  <si>
    <t>Note 10 - Quarterly Results of Operations (unaudited)</t>
  </si>
  <si>
    <t>Note 10  QUARTERLY RESULTS OF oPERATIONS (UNAUDITED) Quarterly data for the years ended March 31, 2016 and 2015 consisted of the following: For the Quarters Ending 2016 Jun 30 Sep 30 Dec 31 Mar 31 Net sales $ 6,877,243 $ 8,097,294 $ 7,554,255 $ 4,543,654 Gross profit 3,313,519 $ 4,028,403 $ 3,998,502 $ 2,299,895 Income (loss) from operations (539,374) $ 675,396 $ 490,322 $ (666,265) Income tax expense (benefit) (149,525) $ 254,781 $ 194,227 $ (171,654) Net income (loss) (459,079) $ 779,195 $ 479,243 $ (764,617) Basic earnings per common share $ (0.01) $ 0.01 $ 0.01 $ (0.01) Diluted earnings per common share $ (0.01) $ 0.01 $ 0.01 $ (0.01) For the Quarters Ending 2015 Jun 30 Sep 30 Dec 31 Mar 31 Net sales $ 13,144,834 $ 15,720,932 $ 12,516,699 $ 9,796,927 Gross profit 7,437,100 8,549,443 6,542,595 469,362 Income from operations 336,639 3,253,591 1,806,117 109,602 Income tax expense (benefit) 1,149,042 1,182,676 (110,426) 622,612 Net income (loss) 2,220,706 2,078,201 191,715 (468,373) Basic earnings per common share $ 0.05 $ 0.04 $ 0.04 $ (0.01) Diluted earnings per common share $ 0.05 $ 0.04 $ 0.04 $ (0.01) Basic and diluted earnings per share are computed independently for each of the quarters presented. Therefore, the sum of the quarterly amounts may not equal the total computed for the year.</t>
  </si>
  <si>
    <t>Note 11 - Subsequent Events</t>
  </si>
  <si>
    <t>Note 11  Subsequent Events On May 13, 2016, Profire Energy, Inc. received a letter ("Notice") from The NASDAQ Stock Market LLC ("Nasdaq") notifying the Company that, because the closing bid price for its Common Stock has been below $1.00 per share for the prior 30 consecutive business days, it no longer complies with the minimum bid price requirement for continued listing on The Nasdaq Capital Market. Nasdaq Marketplace Rule 5550(a)(2) requires a minimum bid price of $1.00 per share (the "Minimum Bid Price Requirement"). Based on the closing bid price of the Company's Common Stock for the 30 consecutive business days prior to the date of Nasdaq's letter, the Company does not meet the Minimum Bid Price Requirement. The Notice has no immediate effect on the listing of the Common Stock on The Nasdaq Capital Market. Pursuant to Nasdaq Marketplace Rule 5810(c)(3)(A), the Company has been provided an initial compliance period of 180 calendar days, or until November 9, 2016, to regain compliance with the Minimum Bid Price Requirement. If at any time before November 9, 2016, the closing bid price of the Common Stock is at least $1.00 per share for a minimum of 10 consecutive business days, Nasdaq will provide written confirmation stating that the Company has achieved compliance with the Minimum Bid Price Requirement. However, Nasdaq may, in its discretion, require the Company to satisfy the applicable Price-based Requirement for a period in excess of ten consecutive business days, but generally no more than 20 consecutive business days, before determining that the Company has demonstrated an ability to maintain long-term compliance. As of June 8, 2016, the Company had completed 10 consecutive business days with a closing bid price above $1.00, however, Nasdaq, in their discretion, informed the Company that it had extended the Price-based Requirement term to 20 days. The Notice also provides that, if the Company does not regain compliance with the Minimum Bid Price Requirement by November 9, 2016, it may be eligible for additional time to regain compliance. To qualify for additional time, the Company will be required to meet the continued listing requirement for market value of publicly held shares and all other initial listing standards for The Nasdaq Capital Market, with the exception of the Minimum Bid Price Requirement, and provide written notice of its intention to cure the minimum bid price deficiency during the second compliance period, by effecting a reverse split, if necessary. If the Company meets these requirements, it will be granted an additional compliance period of 180 calendar days to regain compliance with the Minimum Bid Price Requirement. If the Nasdaq staff determines that the Company will not be able to cure the deficiency, or if the Company is otherwise not eligible for such additional compliance period, Nasdaq will provide notice that the Company's Common Stock will be subject to delisting. The Company would have the right to appeal a determination to delist its Common Stock, and the Common Stock would remain listed on The Nasdaq Capital Market until the completion of the appeal process. The Company intends to resolve the situation and consider available options to regain compliance with the Minimum Bid Price Requirement and continued listing on The Nasdaq Capital Market. On May 26, 2016, announced that its Board of Directors had authorized a share repurchase program allowing the Company to repurchase up to $2,000,000 worth of the Company's common stock from time to time through May 25, 2017. Any purchases under the program will be made at the discretion of management. The size and timing of any purchases will depend on price, market and business conditions and other factors. Open market purchases will be conducted in accordance with applicable legal requirements.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the Company to purchase any particular number of shares. On May 4, 2016, the Company issued a total of 59,953 restricted shares to one of its Independent Directors. The shares were issued in the settlement of previously granted and vested restricted stock units.</t>
  </si>
  <si>
    <t>Note 1 - Significant Accounting Policies: Organization and Line of Business (Policies)</t>
  </si>
  <si>
    <t>Policies</t>
  </si>
  <si>
    <t>Organization and Line of Business</t>
  </si>
  <si>
    <t xml:space="preserve">Organization and Line of Business The Parent was incorporated on May 5, 2003 in the State of Nevada. The Subsidiary was incorporated on March 6, 2002 in the province of Alberta, Canada. The Company provides products and services for burners and heaters for the oil and gas extraction industry in the Canadian and US markets. </t>
  </si>
  <si>
    <t>Note 1 - Significant Accounting Policies: Reclassification (Policies)</t>
  </si>
  <si>
    <t>Reclassification</t>
  </si>
  <si>
    <t>Reclassification Certain balances in previously issued financial statements have been reclassified to be consistent with the current period presentation.</t>
  </si>
  <si>
    <t>Note 1 - Significant Accounting Policies: Use of Estimates (Policies)</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Note 1 - Significant Accounting Policies: Principles of Consolidation (Policies)</t>
  </si>
  <si>
    <t>Principles of Consolidation</t>
  </si>
  <si>
    <t>Principles of Consolidation The consolidated financial statements include our wholly-owned subsidiary. Intercompany balances and transactions have been eliminated.</t>
  </si>
  <si>
    <t>Note 1 - Significant Accounting Policies: Basic and Diluted Earnings Per Share (Policies)</t>
  </si>
  <si>
    <t>Basic and Diluted Earnings Per Share</t>
  </si>
  <si>
    <t xml:space="preserve">Basic and Diluted Earnings Per Share The computation of basic earnings per share of common stock is based on the weighted average number of shares outstanding during the periods presented using the treasury stock method. The computation of fully diluted earnings per share includes common stock equivalents outstanding at the balance sheet date. The Company had equity awards of 315,791 and 71,015 included in the fully diluted earnings per share as of March 31, 2016 and 2015 respectively. Basic earnings per share for the years ended March 31, 2016 and 2015 are as follows: For the Years Ending March 31, 2016 2015 Net income applicable to common shareholders $ 34,744 $ 5,747,683 Weighted average shares outstanding 53,243,151 51,609,760 Weighted average fully diluted shares outstanding 53,558,942 51,680,775 Basic earnings per share $ 0.00 $ 0.11 Fully diluted earnings per share $ 0.00 $ 0.11 </t>
  </si>
  <si>
    <t>Note 1 - Significant Accounting Policies: Foreign Currency and Comprehensive Income (Policies)</t>
  </si>
  <si>
    <t>Foreign Currency and Comprehensive Income</t>
  </si>
  <si>
    <t>Foreign Currency and Comprehensive Income The functional currency of the Company and its subsidiaries in the U.S. and Canada are the U.S. Dollar ("USD") and the Canadian Dollar ("CAD"), respectively. The financial statements of the Company were translated to USD using year-end exchange rates for the balance sheet, and average exchange rates for the statements of operations. Equity transactions were translated using historical rates. The period-end exchange rates of 0.7711 and 0.7888 were used to convert the Companys March 31, 2016 and 2015 balance sheets, respectively, and the statements of operations used weighted average rates of 0.7642 and 0.8808 for the years ended March 31, 2016 and 2015,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t>
  </si>
  <si>
    <t>Note 1 - Significant Accounting Policies: Fair Value of Financial Instruments (Policies)</t>
  </si>
  <si>
    <t>Fair Value of Financial Instruments</t>
  </si>
  <si>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ccounts receivable, accounts payable and accrued liabilities approximate their fair value because of the short-term nature of these instruments. Management is of the opinion that the Company is not exposed to significant interest or credit risks arising from these financial instruments.</t>
  </si>
  <si>
    <t>Note 1 - Significant Accounting Policies: Cash and Cash Equivalents (Policies)</t>
  </si>
  <si>
    <t>Cash and Cash Equivalents</t>
  </si>
  <si>
    <t>Cash and Cash Equivalents For purposes of the statement of cash flows, cash and cash equivalents include cash and all debt securities with an original maturity of 90 days or less. As of March 31, 2016 and 2015, cash and cash equivalents totaled $21,292,595 and $14,144,796 respectively. A small portion of these deposits were insured by the Companys banks and guaranteed by the FDIC and the CDIC.</t>
  </si>
  <si>
    <t>Note 1 - Significant Accounting Policies: Accounts Receivable (Policies)</t>
  </si>
  <si>
    <t>Accounts Receivable</t>
  </si>
  <si>
    <t xml:space="preserve">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250,646 and $108,641 as of March 31, 2016 and 2015, respectively. </t>
  </si>
  <si>
    <t>Note 1 - Significant Accounting Policies: Inventories (Policies)</t>
  </si>
  <si>
    <t xml:space="preserve">Inventories In accordance with ARB No. 43 Inventory Pricing, For the Years Ending March 31, 2016 2015 Raw materials $ 967,823 $  Finished goods 10,316,857 11,951,108 Work in process   Subtotal 11,284,680 11,951,108 Reserve for Obsolence (237,998) (184,573) Total $ 11,046,682 $ 11,766,535 The Company evaluates securities for other-than-temporary impairment at least on a yearly basis, and more frequently when economic or market conditions warrant such evaluation. Consideration is given to the length of time and amount of the loss relative to cost, the nature and financial condition of the issuer and the ability and intent of the Company to hold the investment for a time sufficient to allow any anticipated recovery in fair value. Pursuant to ASC 320-5, other than temporary impairment losses are recorded as impairment expense in the statement of operations during the period in which the impairment is determined. </t>
  </si>
  <si>
    <t>Note 1 - Significant Accounting Policies: Long-lived Assets (Policies)</t>
  </si>
  <si>
    <t>Long-lived Assets</t>
  </si>
  <si>
    <t xml:space="preserve">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Fair value is generally determined based on discounted future cash flow. </t>
  </si>
  <si>
    <t>Note 1 - Significant Accounting Policies: Other Intangible Assets &amp; Goodwill (Policies)</t>
  </si>
  <si>
    <t>Other Intangible Assets &amp; Goodwill</t>
  </si>
  <si>
    <t>Other Intangible Assets The Company accounts for Other Intangible Assets under the guidance of ASC 350, IntangiblesGoodwill and Other. The Company capitalizes certain costs related to patent technology, as a substantial portion of the purchase price related to the Companys acquisition has been assigned to patents. Under the guidance, Other Intangible Assets with definite lives are amortized over their estimated useful lives. Intangible assets with indefinite lives are tested annually for impairment. 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Companys two operating segments comprise the reporting unit for goodwill impairment testing purposes.</t>
  </si>
  <si>
    <t>Note 1 - Significant Accounting Policies: Revenue Recognition (Policies)</t>
  </si>
  <si>
    <t>Revenue Recognition</t>
  </si>
  <si>
    <t>Revenue Recognition 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t>
  </si>
  <si>
    <t>Note 1 - Significant Accounting Policies: Cost of Sales (Policies)</t>
  </si>
  <si>
    <t>Cost of Sales</t>
  </si>
  <si>
    <t>Cost of Sales The Company includes product costs (i.e., material, direct labor and overhead costs), shipping and handling expense, production-related depreciation expense and product license agreement expense in cost of sales.</t>
  </si>
  <si>
    <t>Note 1 - Significant Accounting Policies: Advertising Costs (Policies)</t>
  </si>
  <si>
    <t>Advertising Costs</t>
  </si>
  <si>
    <t>Advertising Costs The Company classifies expenses for advertising as general and administrative expenses. The Company incurred advertising costs of $65,555 and $259,056 during the years ended March 31, 2016 and 2015, respectively.</t>
  </si>
  <si>
    <t>Note 1 - Significant Accounting Policies: Stock-based Compensation (Policies)</t>
  </si>
  <si>
    <t>Stock-based Compensation</t>
  </si>
  <si>
    <t>Stock-Based Compensation 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t>
  </si>
  <si>
    <t>Note 1 - Significant Accounting Policies: Concentration of Credit Risk (Policies)</t>
  </si>
  <si>
    <t>Concentration of Credit Risk</t>
  </si>
  <si>
    <t>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22% and 31% of total sales for the years ended March 31, 2016, and 2015, respectively. Sales to the Companys four largest customers represented approximately 22% of total sales. Sales to the Companys four largest customers represented approximately 33% of total sales.</t>
  </si>
  <si>
    <t>Note 1 - Significant Accounting Policies: Income Taxes (Policies)</t>
  </si>
  <si>
    <t>Income Taxes</t>
  </si>
  <si>
    <t>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effective rates of income tax are 78.6% and 33.1% for the years ended March 31, 2016 and 2015, respectively. The Company utilizes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t>
  </si>
  <si>
    <t>Note 1 - Significant Accounting Policies: Research and Development (Policies)</t>
  </si>
  <si>
    <t>Research and Development</t>
  </si>
  <si>
    <t>Research and Development All costs associated with research and development are expensed when incurred. Costs incurred for research and development were $899,013 and $1,832,671 for the years ended March 31, 2016 and 2015, respectively.</t>
  </si>
  <si>
    <t>Note 1 - Significant Accounting Policies: Shipping and Handling Fees and Costs (Policies)</t>
  </si>
  <si>
    <t>Shipping and Handling Fees and Costs</t>
  </si>
  <si>
    <t>Shipping and Handling Fees and Costs The Company records all amounts billed to customers related to shipping and handling fees as revenue. The Company classifies expenses for shipping and handling costs as cost of goods sold. The Company incurred shipping and handling costs of $251,351 and $498,994 during the years ended March 31, 2016 and 2015, respectively.</t>
  </si>
  <si>
    <t>Note 1 - Significant Accounting Policies: Comprehensive Income (Loss) (Policies)</t>
  </si>
  <si>
    <t>Comprehensive Income (Loss)</t>
  </si>
  <si>
    <t>Comprehensive Income (Loss) Comprehensive income includes net income as currently reported by the Company adjusted for other comprehensive items. Other comprehensive items for the Company consist of foreign currency translation gains and losses.</t>
  </si>
  <si>
    <t>Note 1 - Significant Accounting Policies: Recent Accounting Pronouncements (Policies)</t>
  </si>
  <si>
    <t>Recent Accounting Pronouncements</t>
  </si>
  <si>
    <t xml:space="preserve">Recent Accounting Pronouncements The Company has evaluated recent accounting pronouncements and their adoption has not had or is not expected to have a material impact on the Companys financial position, results of operations or cash flows. </t>
  </si>
  <si>
    <t>Note 1 - Significant Accounting Policies: Property and Equipment Useful Lives (Policies)</t>
  </si>
  <si>
    <t>Property and Equipment Useful Lives</t>
  </si>
  <si>
    <t>Property and Equipment Useful Lives Property and equipment is stated at cost. Depreciation on property and equipment is computed using the diminishing balance method over the estimated useful lives of the assets. The estimated useful lives of the assets are as follows: Estimated useful life Assets Current Prior Furniture and fixtures 7 Years 5 Years Machinery and equipment 7 Years 5 Years Buildings 30 Years 25 Years Vehicles 5 Years 3 Years Computers 3 Years 3 Years Software 2 Years N/A Beginning in fiscal year 2016, the Company revised the estimated useful lives from 5 to 7 years for furniture and fixtures, and machinery and equipment, 25 to 30 years for buildings, 3 to 5 years for vehicles, and added a software asset type with a useful life of 2 years. The change in depreciable lives is considered a change in accounting estimate on a prospective basis from April 1, 2015 and had an immaterial impact on overall financial statements for the period ended December 31, 2015.</t>
  </si>
  <si>
    <t>Note 1 - Significant Accounting Policies: Basic and Diluted Earnings Per Share: Schedule of Earnings Per Share, Basic and Diluted (Tables)</t>
  </si>
  <si>
    <t>Tables/Schedules</t>
  </si>
  <si>
    <t>Schedule of Earnings Per Share, Basic and Diluted</t>
  </si>
  <si>
    <t xml:space="preserve"> For the Years Ending March 31, 2016 2015 Net income applicable to common shareholders $ 34,744 $ 5,747,683 Weighted average shares outstanding 53,243,151 51,609,760 Weighted average fully diluted shares outstanding 53,558,942 51,680,775 Basic earnings per share $ 0.00 $ 0.11 Fully diluted earnings per share $ 0.00 $ 0.11 </t>
  </si>
  <si>
    <t>Note 1 - Significant Accounting Policies: Inventories: Schedule of Inventory, Current (Tables)</t>
  </si>
  <si>
    <t>Schedule of Inventory, Current</t>
  </si>
  <si>
    <t xml:space="preserve"> For the Years Ending March 31, 2016 2015 Raw materials $ 967,823 $  Finished goods 10,316,857 11,951,108 Work in process   Subtotal 11,284,680 11,951,108 Reserve for Obsolence (237,998) (184,573) Total $ 11,046,682 $ 11,766,535 </t>
  </si>
  <si>
    <t>Note 1 - Significant Accounting Policies: Property and Equipment Useful Lives: Schedule Of Estimated Useful Lives Of Assets (Tables)</t>
  </si>
  <si>
    <t>Schedule Of Estimated Useful Lives Of Assets</t>
  </si>
  <si>
    <t xml:space="preserve"> Estimated useful life Assets Current Prior Furniture and fixtures 7 Years 5 Years Machinery and equipment 7 Years 5 Years Buildings 30 Years 25 Years Vehicles 5 Years 3 Years Computers 3 Years 3 Years Software 2 Years N/A</t>
  </si>
  <si>
    <t>Note 2 - Property and Equipment: Property, Plant and Equipment (Tables)</t>
  </si>
  <si>
    <t>Property, Plant and Equipment</t>
  </si>
  <si>
    <t xml:space="preserve"> For the Years Ending March 31, 2016 2015 Office furniture and equipment $ 968,135 $ 937,274 Service and shop equipment 577,240 573,233 Vehicles 2,715,920 3,040,439 Land and buildings 6,733,415 6,746,597 Total property and equipment 10,994,710 11,297,543 Accumulated depreciation (2,761,799) (2,021,578) Net property and equipment $ 8,232,911 $ 9,275,965 </t>
  </si>
  <si>
    <t>Note 2 - Property and Equipment: Schedule Of Depreciation Expense Property And Equipment (Tables)</t>
  </si>
  <si>
    <t>Schedule Of Depreciation Expense Property And Equipment</t>
  </si>
  <si>
    <t xml:space="preserve"> For the Years Ending March 31, 2016 2015 Cost of Goods Sold $ 474,539 $ 582,088 General and administrative 516,786 558,231 Total $ 991,325 $ 1,140,319 </t>
  </si>
  <si>
    <t>Note 4 - Asset Purchases: Schedule of Indefinite-lived Intangible Assets Acquired as Part of Business Combination (Tables)</t>
  </si>
  <si>
    <t>Schedule of Indefinite-lived Intangible Assets Acquired as Part of Business Combination</t>
  </si>
  <si>
    <t xml:space="preserve"> Consideration paid: Cash paid $ 750,000 Common stock issued 1,000,000 Total purchase price 1,750,000 Consideration received: Inventory $ 54,577 Intangible assets Tundra Distribution Agreement 46,722 Patent 650,000 Other Intellectual Property 1,000 Total Intangible Assets 697,722 $ 752,299 Goodwill was recognized as a result of the acquisition as follows: Total consideration paid $ 1,750,000 Total consideration received (752,299) $ 997,701 </t>
  </si>
  <si>
    <t>Note 5 - Intangible Assets: Schedule of Finite-Lived Intangible Assets (Tables)</t>
  </si>
  <si>
    <t>Schedule of Finite-Lived Intangible Assets</t>
  </si>
  <si>
    <t xml:space="preserve"> For the Years Ending March 31, 2016 2015 Distribution agreements $ 40,702 $ 41,638 Less: Accumulated amortization (40,702) (27,757) Distribution agreements, net  13,881 Patents, trademarks, copyrights, and domain names 567,109 580,138 Less: Accumulated amortization (37,809)  Total definite-lived intangible assets, net $ 529,300 $ 594,019 </t>
  </si>
  <si>
    <t>Note 5 - Intangible Assets: Schedule of Indefinite-Lived Intangible Assets (Tables)</t>
  </si>
  <si>
    <t>Schedule of Indefinite-Lived Intangible Assets</t>
  </si>
  <si>
    <t xml:space="preserve"> For the Years Ending March 31, 2016 2015 Goodwill $ 997,701 $ 997,701 </t>
  </si>
  <si>
    <t>Note 5 - Intangible Assets: Schedule of Finite-Lived Intangible Assets, Future Amortization Expense (Tables)</t>
  </si>
  <si>
    <t>Schedule of Finite-Lived Intangible Assets, Future Amortization Expense</t>
  </si>
  <si>
    <t xml:space="preserve"> For the Years Ending March 31, Year Amount 2017 $ 28,103 2018 28,103 2019 28,103 2020 28,103 2021 28,103 </t>
  </si>
  <si>
    <t>Note 6 - Provision for Income Taxes: Schedule of Effective Income Tax Rate Reconciliation (Tables)</t>
  </si>
  <si>
    <t>Schedule of Effective Income Tax Rate Reconciliation</t>
  </si>
  <si>
    <t xml:space="preserve"> For the Years Ending March 31, 2016 2015 United States statutory income tax rate 35.0% 35.0% Decrease in rate on income subject to Canadian income tax rates  -1.5% Decrease in rate resulting from non-deductible expenses and deductible adjustments 43.6% -0.4% 43.6% -1.9% Effective income tax rate 78.6% 33.1% For the Years Ending March 31, Components of Income Tax Expense 2016 2015 Federal U.S. Income Taxes -Current $ 363,768 $ 1,187,957 -Deferred (89,337) 442,095 Foreign (Canadian and Provincial) Income Taxes (240,372) 998,280 State Income Taxes -Current 93,768 215,572 Total Income Tax Expense $ 127,828 $ 2,843,905 </t>
  </si>
  <si>
    <t>Note 7 - Segment Information: Schedule of Segment Reporting Information, by Segment (Tables)</t>
  </si>
  <si>
    <t>Schedule of Segment Reporting Information, by Segment</t>
  </si>
  <si>
    <t xml:space="preserve"> For the Years Ending March 31, Sales 2016 2015 Canada $ 6,010,042 $ 14,769,787 United States 21,062,404 36,409,605 Total $ 27,072,446 $ 51,179,392 For the Years Ending March 31, Long-lived assets 2016 2015 Canada $ 1,067,346 $ 1,231,434 United States 7,165,565 8,044,531 Total $ 8,232,911 $ 9,275,965 </t>
  </si>
  <si>
    <t>Note 8 - Common Stock Purchase Options: Schedule of Share-based Compensation, Activity (Tables)</t>
  </si>
  <si>
    <t>Schedule of Share-based Compensation, Activity</t>
  </si>
  <si>
    <t xml:space="preserve"> Wtd. Avg. Options Exercise Price Outstanding, March 31, 2014 3,074,850 1.47 Granted 133,900 4.03 Exercised (596,635) 0.55 Forfeited/Expired (498,615) 1.39 Outstanding, March 31, 2015 2,113,500 1.90 Exercisable, March 31, 2015 907,000 2.27 Wtd. Avg. Options Exercise Price Outstanding, March 31, 2015 2,113,500 1.90 Granted - - Exercised - - Forfeited/Expired (552,300) 1.54 Outstanding, March 31, 2016 1,561,200 2.02 Exercisable, March 31, 2016 1,050,800 2.12 </t>
  </si>
  <si>
    <t>Note 8 - Common Stock Purchase Options: Schedule of Share Based Compensation Arrangement by Share Based Payment Award Options Outstanding and Exercisable (Tables)</t>
  </si>
  <si>
    <t>Schedule of Share Based Compensation Arrangement by Share Based Payment Award Options Outstanding and Exercisable</t>
  </si>
  <si>
    <t xml:space="preserve">The following table summarizes information about the stock options as of March 31, 2015: Total Outstanding and Exercisable For the Year Ending March 31, 2015 Strike Price Outstanding Options (1 share/option) Avg. Remaining Life (Yrs) Exercisable Shares Wtd. Avg. Exercise Price $ 0.30 110,000 1.88 40,000 0.30 $ 1.37 1,118,000 4.08 284,000 1.37 $ 1.75 475,000 2.93 283,000 1.75 $ 3.85 200,000 4.61 200,000 3.85 $ 3.95 100,000 4.86 100,000 3.95 $ 4.03 110,500 5.09 - 4.03 2,113,500 4.02 907,000 2.27 The following table summarizes information about the stock options as of March 31, 2016: Total Outstanding and Exercisable For the Year Ending March 31, 2016 Strike Price Outstanding Options (1 share/option) Avg. Remaining Life (Yrs) Exercisable Shares Wtd. Avg. Exercise Price $ 0.30 110,000 0.88 110,000 0.30 $ 1.37 711,500 3.13 345,500 1.37 $ 1.75 346,500 1.93 276,500 1.75 $ 3.85 200,000 3.61 200,000 3.85 $ 3.95 100,000 3.86 100,000 3.95 $ 4.03 93,200 4.09 18,800 4.03 1,561,200 2.92 1,050,800 2.12 </t>
  </si>
  <si>
    <t>Note 8 - Common Stock Purchase Options: Schedule of Nonvested Share Activity (Tables)</t>
  </si>
  <si>
    <t>Schedule of Nonvested Share Activity</t>
  </si>
  <si>
    <t xml:space="preserve"> Wtd. Avg. Grant Date Non-vested options Options Fair Value Non-vested at March 31, 2015 1,206,500 1.58 Stock options issued during the year - - Stock options canceled (552,300) 1.54 Vested during the year ended March 31, 2016 (370,600) 1.40 Cancellation of previously vested stock options 226,800 1.54 Non-vested at March 31, 2016 510,400 1.81 </t>
  </si>
  <si>
    <t>Note 8 - Common Stock Purchase Options: Schedule of Share-based Compensation Arrangement by Share-based Payment Award, Restricted Stock Units, Vested, Non-Vested and Expected to Vest (Tables)</t>
  </si>
  <si>
    <t>Schedule of Share-based Compensation Arrangement by Share-based Payment Award, Restricted Stock Units, Vested, Non-Vested and Expected to Vest</t>
  </si>
  <si>
    <t xml:space="preserve"> Wtd. Avg. Restricted Grant Date Non-vested restricted stock Stock Fair Value Non-vested at March 31, 2015 171,666 4.03 Restricted stock issued during the year - - Restricted Stock canceled (40,000) 4.03 Vested during the year ended March 31, 2016 (34,332) 4.03 Non-vested at March 31, 2016 97,334 4.03 Wtd. Avg. Restricted Grant Date Non-vested restricted stock units Stock Units Fair Value Non-vested at March 31, 2015 106,907 3.94 Restricted stock units issued during the year 528,334 1.05 Restricted stock units canceled (76,999) 1.68 Vested, not settled during the period ended March 31, 2016 (199,908) 1.68 Vested &amp; settled during the year ended March 31, 2016 (53,001) 1.62 Non-vested at March 31, 2016 305,333 1.38 </t>
  </si>
  <si>
    <t>Note 9 - Commitments and Contingencies: Schedule of Future Minimum Lease Payments for Operating Leases (Tables)</t>
  </si>
  <si>
    <t>Schedule of Future Minimum Lease Payments for Operating Leases</t>
  </si>
  <si>
    <t xml:space="preserve"> Years Ending March 31, Operating Leases 2017 $ 35,724 2018  Thereafter  $ 35,724 </t>
  </si>
  <si>
    <t>Note 1 - Significant Accounting Policies: Organization and Line of Business (Details)</t>
  </si>
  <si>
    <t>Details</t>
  </si>
  <si>
    <t>Note 1 - Significant Accounting Policies: Basic and Diluted Earnings Per Share: Schedule of Earnings Per Share, Basic and Diluted (Details) - USD ($)</t>
  </si>
  <si>
    <t>Net income applicable to common shareholders</t>
  </si>
  <si>
    <t>Note 1 - Significant Accounting Policies: Foreign Currency and Comprehensive Income (Details)</t>
  </si>
  <si>
    <t>Foreign Currency Exchange Rate, Translation</t>
  </si>
  <si>
    <t>Weighted Average Exchange Rate</t>
  </si>
  <si>
    <t>Note 1 - Significant Accounting Policies: Cash and Cash Equivalents (Details) - USD ($)</t>
  </si>
  <si>
    <t>Mar. 31, 2014</t>
  </si>
  <si>
    <t>Note 1 - Significant Accounting Policies: Accounts Receivable (Details) - USD ($)</t>
  </si>
  <si>
    <t>Allowance for Doubtful Accounts Receivable</t>
  </si>
  <si>
    <t>Note 1 - Significant Accounting Policies: Inventories: Schedule of Inventory, Current (Details) - USD ($)</t>
  </si>
  <si>
    <t>Inventory, Raw Materials, Gross</t>
  </si>
  <si>
    <t>Inventory, Finished Goods, Gross</t>
  </si>
  <si>
    <t>Subtotal</t>
  </si>
  <si>
    <t>Reserves for obsolescence</t>
  </si>
  <si>
    <t>Note 1 - Significant Accounting Policies: Advertising Costs (Details) - USD ($)</t>
  </si>
  <si>
    <t>Advertising Expense</t>
  </si>
  <si>
    <t>Note 1 - Significant Accounting Policies: Concentration of Credit Risk (Details)</t>
  </si>
  <si>
    <t>Concentration Risk, Customer</t>
  </si>
  <si>
    <t>Sales to the Company&amp;#146;s four largest customers represented approximately 22% of total sales.</t>
  </si>
  <si>
    <t>Sales to the Company&amp;#146;s four largest customers represented approximately 33% of total sales.</t>
  </si>
  <si>
    <t>Note 1 - Significant Accounting Policies: Research and Development (Details) - USD ($)</t>
  </si>
  <si>
    <t>Note 1 - Significant Accounting Policies: Shipping and Handling Fees and Costs (Details) - USD ($)</t>
  </si>
  <si>
    <t>Shipping, Handling and Transportation Costs</t>
  </si>
  <si>
    <t>Note 1 - Significant Accounting Policies: Property and Equipment Useful Lives: Schedule Of Estimated Useful Lives Of Assets (Details)</t>
  </si>
  <si>
    <t>Furniture and Fixtures</t>
  </si>
  <si>
    <t>Property, Plant and Equipment, Useful Life</t>
  </si>
  <si>
    <t>7 years</t>
  </si>
  <si>
    <t>5 years</t>
  </si>
  <si>
    <t>Machinery and Equipment</t>
  </si>
  <si>
    <t>Building</t>
  </si>
  <si>
    <t>30 years</t>
  </si>
  <si>
    <t>25 years</t>
  </si>
  <si>
    <t>Vehicles</t>
  </si>
  <si>
    <t>3 years</t>
  </si>
  <si>
    <t>Computer Equipment</t>
  </si>
  <si>
    <t>Software and Software Development Costs</t>
  </si>
  <si>
    <t>2 years</t>
  </si>
  <si>
    <t>Note 2 - Property and Equipment: Property, Plant and Equipment (Details) - USD ($)</t>
  </si>
  <si>
    <t>Office furniture and equipment</t>
  </si>
  <si>
    <t>Service and shop equipment</t>
  </si>
  <si>
    <t>Land and buildings</t>
  </si>
  <si>
    <t>Total property and equipment</t>
  </si>
  <si>
    <t>Accumulated depreciation</t>
  </si>
  <si>
    <t>Net property and equipment</t>
  </si>
  <si>
    <t>Note 2 - Property and Equipment: Schedule Of Depreciation Expense Property And Equipment (Details) - USD ($)</t>
  </si>
  <si>
    <t>Cost of goods sold</t>
  </si>
  <si>
    <t>General and administrative</t>
  </si>
  <si>
    <t>Total Depreciation Expense</t>
  </si>
  <si>
    <t>Note 3 - Stockholders' Equity (Details) - USD ($)</t>
  </si>
  <si>
    <t>Note 4 - Asset Purchases (Details) - USD ($)</t>
  </si>
  <si>
    <t>Stock Issued During Period, Shares, Acquisitions</t>
  </si>
  <si>
    <t>Stock issued for acquisition</t>
  </si>
  <si>
    <t>Note 4 - Asset Purchases: Schedule of Indefinite-lived Intangible Assets Acquired as Part of Business Combination (Details) - USD ($)</t>
  </si>
  <si>
    <t>Total Purchase Price</t>
  </si>
  <si>
    <t>Total Consideration Received</t>
  </si>
  <si>
    <t>Inventory</t>
  </si>
  <si>
    <t>Tundra Distribution Agreement</t>
  </si>
  <si>
    <t>Patents</t>
  </si>
  <si>
    <t>Intellectual Property</t>
  </si>
  <si>
    <t>Note 5 - Intangible Assets: Schedule of Finite-Lived Intangible Assets (Details) - USD ($)</t>
  </si>
  <si>
    <t>Distribution Agreements, Gross</t>
  </si>
  <si>
    <t>Accumulated Amortization of Other Deferred Costs</t>
  </si>
  <si>
    <t>Distribution Agreements, Net</t>
  </si>
  <si>
    <t>Other Finite-Lived Intangible Assets, Gross</t>
  </si>
  <si>
    <t>Note 5 - Intangible Assets: Schedule of Indefinite-Lived Intangible Assets (Details) - USD ($)</t>
  </si>
  <si>
    <t>Note 5 - Intangible Assets: Schedule of Finite-Lived Intangible Assets, Future Amortization Expense (Details)</t>
  </si>
  <si>
    <t>Mar. 31, 2016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Provision for Income Taxes: Schedule of Effective Income Tax Rate Reconciliation (Details) - USD ($)</t>
  </si>
  <si>
    <t>United States statutory income tax rate</t>
  </si>
  <si>
    <t>35.00%</t>
  </si>
  <si>
    <t>Decrease in rate on income subject to Canadian income tax rates</t>
  </si>
  <si>
    <t>Increase (decrease) in rate resulting from non-deductible expenses and deductible adjustments</t>
  </si>
  <si>
    <t>Effective income tax rate</t>
  </si>
  <si>
    <t>78.60%</t>
  </si>
  <si>
    <t>33.10%</t>
  </si>
  <si>
    <t>-Current</t>
  </si>
  <si>
    <t>-Deferred</t>
  </si>
  <si>
    <t>Foreign (Canadian and Provincial) Income Taxes</t>
  </si>
  <si>
    <t>Note 6 - Provision for Income Taxes (Details) - USD ($)</t>
  </si>
  <si>
    <t>Deferred Tax Liability Driven By Depreciation Differences</t>
  </si>
  <si>
    <t>Deferred Tax Asset Related To Stock Comp Expense</t>
  </si>
  <si>
    <t>Note 7 - Segment Information: Schedule of Segment Reporting Information, by Segment (Details) - USD ($)</t>
  </si>
  <si>
    <t>CANADA</t>
  </si>
  <si>
    <t>UNITED STATES</t>
  </si>
  <si>
    <t>Note 8 - Common Stock Purchase Options: Schedule of Share-based Compensation, Activity (Details) - $ / shares</t>
  </si>
  <si>
    <t>Share-based Compensation Arrangement by Share-based Payment Award, Options, Outstanding, Number</t>
  </si>
  <si>
    <t>Share Based Compensation Arrangement By Share Based Payment Award Equity Instruments Other Than Options Outstanding Weighted Average Grant Date Fair Value</t>
  </si>
  <si>
    <t>Share-based Compensation Arrangement by Share-based Payment Award, Options, Grants in Period, Net of Forfeitures</t>
  </si>
  <si>
    <t>Share-based Compensation Arrangement by Share-based Payment Award, Equity Instruments Other than Options, Grants in Period, Weighted Average Grant Date Fair Value</t>
  </si>
  <si>
    <t>Share Based Compensation Arrangement By Share Based Payment Award Equity Instruments Other Than Options Exercised In Period Weighted Average Grant Date Fair Value</t>
  </si>
  <si>
    <t>Share-based Compensation Arrangement by Share-based Payment Award, Options, Forfeitures in Period</t>
  </si>
  <si>
    <t>Share-based Compensation Arrangement by Share-based Payment Award, Equity Instruments Other than Options, Forfeitures, Weighted Average Grant Date Fair Value</t>
  </si>
  <si>
    <t>Share-based Compensation Arrangement by Share-based Payment Award, Options, Exercisable, Number</t>
  </si>
  <si>
    <t>Share Based Compensation Arrangement By Share Based Payment Award Equity Instruments Other Than Options Exercisable Weighted Average Grant Date Fair Value</t>
  </si>
  <si>
    <t>Note 8 - Common Stock Purchase Options: Schedule of Share Based Compensation Arrangement by Share Based Payment Award Options Outstanding and Exercisable (Details) - $ / shares</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2 years 11 months 1 day</t>
  </si>
  <si>
    <t>4 years 7 days</t>
  </si>
  <si>
    <t>Share-based Compensation, Shares Authorized under Stock Option Plans, Exercise Price Range, Number of Exercisable Options</t>
  </si>
  <si>
    <t>Share Based Compensation Arrangement By Share Based Payment Award Options Outstanding and Exercisable Weighted Average Exercise Price</t>
  </si>
  <si>
    <t>Exercisable Options 1</t>
  </si>
  <si>
    <t>Exercisable Options 2</t>
  </si>
  <si>
    <t>Exercisable Options 3</t>
  </si>
  <si>
    <t>Exercisable Options 4</t>
  </si>
  <si>
    <t>Exercisable Options 5</t>
  </si>
  <si>
    <t>Exercisable Options 6</t>
  </si>
  <si>
    <t>Outstanding Options 1</t>
  </si>
  <si>
    <t>10 months 17 days</t>
  </si>
  <si>
    <t>1 year 10 months 17 days</t>
  </si>
  <si>
    <t>Outstanding Options 2</t>
  </si>
  <si>
    <t>3 years 1 month 17 days</t>
  </si>
  <si>
    <t>4 years 29 days</t>
  </si>
  <si>
    <t>Outstanding Options 3</t>
  </si>
  <si>
    <t>1 year 11 months 5 days</t>
  </si>
  <si>
    <t>2 years 11 months 5 days</t>
  </si>
  <si>
    <t>Outstanding Options 4</t>
  </si>
  <si>
    <t>3 years 7 months 10 days</t>
  </si>
  <si>
    <t>4 years 7 months 10 days</t>
  </si>
  <si>
    <t>Outstanding Options 5</t>
  </si>
  <si>
    <t>3 years 10 months 10 days</t>
  </si>
  <si>
    <t>4 years 10 months 10 days</t>
  </si>
  <si>
    <t>Outstanding Options 6</t>
  </si>
  <si>
    <t>4 years 1 month 2 days</t>
  </si>
  <si>
    <t>5 years 1 month 2 days</t>
  </si>
  <si>
    <t>Note 8 - Common Stock Purchase Options: Schedule of Nonvested Share Activity (Details) - $ / shares</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 Cancellation of Previously vested stock options</t>
  </si>
  <si>
    <t>Sharebased Compensation Arrangement by Sharebased Payment Award Options Vested Weighted Average Grants Date Fair Value, Cancellation of Previously vested stock options</t>
  </si>
  <si>
    <t>Note 8 - Common Stock Purchase Options: Schedule of Share-based Compensation Arrangement by Share-based Payment Award, Restricted Stock Units, Vested, Non-Vested and Expected to Vest (Details) - $ / shares</t>
  </si>
  <si>
    <t>Nonvested Restricted Stock options</t>
  </si>
  <si>
    <t>Nonvested Restricted Stock options, Weighted average grant date fair value</t>
  </si>
  <si>
    <t>Nonvested Restricted Stock options canceled during the period</t>
  </si>
  <si>
    <t>Nonvested Restricted Stock options canceled during the period, Weighted average grant date fair value</t>
  </si>
  <si>
    <t>Nonvested Restricted Stock options vested during the period</t>
  </si>
  <si>
    <t>Nonvested Restricted Stock options vested during the period, Weighted average grant date fair value</t>
  </si>
  <si>
    <t>Nonvested Restricted Stock units</t>
  </si>
  <si>
    <t>Nonvested Restricted Stock units, Weighted average grant date fair value</t>
  </si>
  <si>
    <t>Nonvested Restricted Stock units issued during the period</t>
  </si>
  <si>
    <t>Nonvested Restricted Stock units issued during the period, Weighted average grant date fair value</t>
  </si>
  <si>
    <t>Nonvested Restricted Stock units canceled during the period</t>
  </si>
  <si>
    <t>Nonvested Restricted Stock units canceled during the period, Weighted average grant date fair value</t>
  </si>
  <si>
    <t>Nonvested Restricted Stock units vested, not settled during the period</t>
  </si>
  <si>
    <t>Nonvested Restricted Stock units vested, not settled during the period, Weighted average grant date fair value</t>
  </si>
  <si>
    <t>Vested and Settled Restricted Stock units</t>
  </si>
  <si>
    <t>Vested and Settled Restricted Stock units, Weighted average grant date fair value</t>
  </si>
  <si>
    <t>Note 9 - Commitments and Contingencies: Schedule of Future Minimum Lease Payments for Operating Leases (Details)</t>
  </si>
  <si>
    <t>Operating Leases, Future Minimum Payments, Next Rolling Twelve Months</t>
  </si>
  <si>
    <t>Operating Leases, Future Minimum Payments D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n" r="B9" s="6">
        <v>1289636</v>
      </c>
    </row>
    <row r="10" spans="1:4">
      <c t="s" r="A10" s="4">
        <v>17</v>
      </c>
      <c t="s" r="B10" s="4">
        <v>18</v>
      </c>
    </row>
    <row r="11" spans="1:4">
      <c t="s" r="A11" s="4">
        <v>19</v>
      </c>
      <c t="n" r="C11" s="6">
        <v>53316134</v>
      </c>
    </row>
    <row r="12" spans="1:4">
      <c t="s" r="A12" s="4">
        <v>20</v>
      </c>
      <c t="n" r="D12" s="7">
        <v>23789064</v>
      </c>
    </row>
    <row r="13" spans="1:4">
      <c t="s" r="A13" s="4">
        <v>21</v>
      </c>
      <c t="s" r="B13" s="4">
        <v>22</v>
      </c>
    </row>
    <row r="14" spans="1:4">
      <c t="s" r="A14" s="4">
        <v>23</v>
      </c>
      <c t="s" r="B14" s="4">
        <v>24</v>
      </c>
    </row>
    <row r="15" spans="1:4">
      <c t="s" r="A15" s="4">
        <v>25</v>
      </c>
      <c t="s" r="B15" s="4">
        <v>26</v>
      </c>
    </row>
    <row r="16" spans="1:4">
      <c t="s" r="A16" s="4">
        <v>27</v>
      </c>
      <c t="s" r="B16" s="4">
        <v>26</v>
      </c>
    </row>
    <row r="17" spans="1:4">
      <c t="s" r="A17" s="4">
        <v>28</v>
      </c>
      <c t="n" r="B17" s="6">
        <v>2016</v>
      </c>
    </row>
    <row r="18" spans="1:4">
      <c t="s" r="A18" s="4">
        <v>29</v>
      </c>
      <c t="s" r="B18" s="4">
        <v>30</v>
      </c>
    </row>
    <row r="19" spans="1:4">
      <c t="s" r="A19" s="4">
        <v>31</v>
      </c>
      <c t="s" r="B19" s="4">
        <v>32</v>
      </c>
    </row>
    <row r="20" spans="1:4">
      <c t="s" r="A20" s="4">
        <v>33</v>
      </c>
      <c t="s" r="B20" s="4">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9</v>
      </c>
      <c t="s" r="B1" s="2">
        <v>1</v>
      </c>
    </row>
    <row r="2" spans="1:2">
      <c t="s" r="B2" s="2">
        <v>2</v>
      </c>
    </row>
    <row r="3" spans="1:2">
      <c t="s" r="A3" s="3">
        <v>163</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1</v>
      </c>
      <c t="s" r="B1" s="2">
        <v>1</v>
      </c>
    </row>
    <row r="2" spans="1:2">
      <c t="s" r="B2" s="2">
        <v>2</v>
      </c>
    </row>
    <row r="3" spans="1:2">
      <c t="s" r="A3" s="3">
        <v>163</v>
      </c>
    </row>
    <row r="4" spans="1:2">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3</v>
      </c>
      <c t="s" r="B1" s="2">
        <v>1</v>
      </c>
    </row>
    <row r="2" spans="1:2">
      <c t="s" r="B2" s="2">
        <v>2</v>
      </c>
    </row>
    <row r="3" spans="1:2">
      <c t="s" r="A3" s="3">
        <v>163</v>
      </c>
    </row>
    <row r="4" spans="1:2">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63</v>
      </c>
    </row>
    <row r="4" spans="1:2">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7</v>
      </c>
      <c t="s" r="B1" s="2">
        <v>1</v>
      </c>
    </row>
    <row r="2" spans="1:2">
      <c t="s" r="B2" s="2">
        <v>2</v>
      </c>
    </row>
    <row r="3" spans="1:2">
      <c t="s" r="A3" s="3">
        <v>163</v>
      </c>
    </row>
    <row r="4" spans="1:2">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9</v>
      </c>
      <c t="s" r="B1" s="2">
        <v>1</v>
      </c>
    </row>
    <row r="2" spans="1:2">
      <c t="s" r="B2" s="2">
        <v>2</v>
      </c>
    </row>
    <row r="3" spans="1:2">
      <c t="s" r="A3" s="3">
        <v>163</v>
      </c>
    </row>
    <row r="4" spans="1:2">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63</v>
      </c>
    </row>
    <row r="4" spans="1:2">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3</v>
      </c>
      <c t="s" r="B1" s="2">
        <v>1</v>
      </c>
    </row>
    <row r="2" spans="1:2">
      <c t="s" r="B2" s="2">
        <v>2</v>
      </c>
    </row>
    <row r="3" spans="1:2">
      <c t="s" r="A3" s="3">
        <v>163</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89</v>
      </c>
      <c t="s" r="B1" s="2">
        <v>1</v>
      </c>
    </row>
    <row r="2" spans="1:2">
      <c t="s" r="B2" s="2">
        <v>2</v>
      </c>
    </row>
    <row r="3" spans="1:2">
      <c t="s" r="A3" s="3">
        <v>186</v>
      </c>
    </row>
    <row r="4" spans="1:2">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v>
      </c>
      <c t="s" r="B1" s="2">
        <v>2</v>
      </c>
      <c t="s" r="C1" s="2">
        <v>36</v>
      </c>
    </row>
    <row r="2" spans="1:3">
      <c t="s" r="A2" s="3">
        <v>37</v>
      </c>
    </row>
    <row r="3" spans="1:3">
      <c t="s" r="A3" s="4">
        <v>38</v>
      </c>
      <c t="n" r="B3" s="7">
        <v>21292595</v>
      </c>
      <c t="n" r="C3" s="7">
        <v>14144796</v>
      </c>
    </row>
    <row r="4" spans="1:3">
      <c t="s" r="A4" s="4">
        <v>39</v>
      </c>
      <c t="n" r="B4" s="6">
        <v>4132137</v>
      </c>
      <c t="n" r="C4" s="6">
        <v>9462378</v>
      </c>
    </row>
    <row r="5" spans="1:3">
      <c t="s" r="A5" s="4">
        <v>40</v>
      </c>
      <c t="n" r="B5" s="6">
        <v>11046682</v>
      </c>
      <c t="n" r="C5" s="6">
        <v>11766535</v>
      </c>
    </row>
    <row r="6" spans="1:3">
      <c t="s" r="A6" s="4">
        <v>41</v>
      </c>
      <c t="n" r="B6" s="6">
        <v>268326</v>
      </c>
    </row>
    <row r="7" spans="1:3">
      <c t="s" r="A7" s="4">
        <v>42</v>
      </c>
      <c t="n" r="B7" s="6">
        <v>315757</v>
      </c>
      <c t="n" r="C7" s="6">
        <v>112741</v>
      </c>
    </row>
    <row r="8" spans="1:3">
      <c t="s" r="A8" s="4">
        <v>43</v>
      </c>
      <c t="n" r="B8" s="6">
        <v>37055497</v>
      </c>
      <c t="n" r="C8" s="6">
        <v>35486450</v>
      </c>
    </row>
    <row r="9" spans="1:3">
      <c t="s" r="A9" s="3">
        <v>44</v>
      </c>
    </row>
    <row r="10" spans="1:3">
      <c t="s" r="A10" s="4">
        <v>45</v>
      </c>
      <c t="n" r="B10" s="6">
        <v>452431</v>
      </c>
      <c t="n" r="C10" s="6">
        <v>501921</v>
      </c>
    </row>
    <row r="11" spans="1:3">
      <c t="s" r="A11" s="4">
        <v>46</v>
      </c>
      <c t="n" r="B11" s="6">
        <v>8232911</v>
      </c>
      <c t="n" r="C11" s="6">
        <v>9275965</v>
      </c>
    </row>
    <row r="12" spans="1:3">
      <c t="s" r="A12" s="3">
        <v>47</v>
      </c>
    </row>
    <row r="13" spans="1:3">
      <c t="s" r="A13" s="4">
        <v>48</v>
      </c>
      <c t="n" r="B13" s="6">
        <v>997701</v>
      </c>
      <c t="n" r="C13" s="6">
        <v>997701</v>
      </c>
    </row>
    <row r="14" spans="1:3">
      <c t="s" r="A14" s="4">
        <v>49</v>
      </c>
      <c t="n" r="B14" s="6">
        <v>529300</v>
      </c>
      <c t="n" r="C14" s="6">
        <v>594019</v>
      </c>
    </row>
    <row r="15" spans="1:3">
      <c t="s" r="A15" s="4">
        <v>50</v>
      </c>
      <c t="n" r="B15" s="6">
        <v>1527001</v>
      </c>
      <c t="n" r="C15" s="6">
        <v>1591720</v>
      </c>
    </row>
    <row r="16" spans="1:3">
      <c t="s" r="A16" s="4">
        <v>51</v>
      </c>
      <c t="n" r="B16" s="6">
        <v>47267840</v>
      </c>
      <c t="n" r="C16" s="6">
        <v>46856056</v>
      </c>
    </row>
    <row r="17" spans="1:3">
      <c t="s" r="A17" s="3">
        <v>52</v>
      </c>
    </row>
    <row r="18" spans="1:3">
      <c t="s" r="A18" s="4">
        <v>53</v>
      </c>
      <c t="n" r="B18" s="6">
        <v>893822</v>
      </c>
      <c t="n" r="C18" s="6">
        <v>1040530</v>
      </c>
    </row>
    <row r="19" spans="1:3">
      <c t="s" r="A19" s="4">
        <v>54</v>
      </c>
      <c t="n" r="B19" s="6">
        <v>620783</v>
      </c>
      <c t="n" r="C19" s="6">
        <v>332229</v>
      </c>
    </row>
    <row r="20" spans="1:3">
      <c t="s" r="A20" s="4">
        <v>55</v>
      </c>
      <c t="n" r="B20" s="6">
        <v>335375</v>
      </c>
      <c t="n" r="C20" s="6">
        <v>347486</v>
      </c>
    </row>
    <row r="21" spans="1:3">
      <c t="s" r="A21" s="4">
        <v>56</v>
      </c>
      <c t="n" r="B21" s="6">
        <v>1849980</v>
      </c>
      <c t="n" r="C21" s="6">
        <v>1720245</v>
      </c>
    </row>
    <row r="22" spans="1:3">
      <c t="s" r="A22" s="3">
        <v>57</v>
      </c>
    </row>
    <row r="23" spans="1:3">
      <c t="s" r="A23" s="4">
        <v>58</v>
      </c>
      <c t="n" r="B23" s="6">
        <v>632732</v>
      </c>
      <c t="n" r="C23" s="6">
        <v>631353</v>
      </c>
    </row>
    <row r="24" spans="1:3">
      <c t="s" r="A24" s="4">
        <v>59</v>
      </c>
      <c t="n" r="B24" s="7">
        <v>2482712</v>
      </c>
      <c t="n" r="C24" s="7">
        <v>2351598</v>
      </c>
    </row>
    <row r="25" spans="1:3">
      <c t="s" r="A25" s="3">
        <v>60</v>
      </c>
    </row>
    <row r="26" spans="1:3">
      <c t="s" r="A26" s="4">
        <v>61</v>
      </c>
      <c t="s" r="B26" s="4">
        <v>62</v>
      </c>
      <c t="s" r="C26" s="4">
        <v>62</v>
      </c>
    </row>
    <row r="27" spans="1:3">
      <c t="s" r="A27" s="4">
        <v>63</v>
      </c>
      <c t="n" r="B27" s="7">
        <v>53256</v>
      </c>
      <c t="n" r="C27" s="7">
        <v>53199</v>
      </c>
    </row>
    <row r="28" spans="1:3">
      <c t="s" r="A28" s="4">
        <v>64</v>
      </c>
      <c t="n" r="B28" s="6">
        <v>26164622</v>
      </c>
      <c t="n" r="C28" s="6">
        <v>25525052</v>
      </c>
    </row>
    <row r="29" spans="1:3">
      <c t="s" r="A29" s="4">
        <v>65</v>
      </c>
      <c t="n" r="B29" s="6">
        <v>-2282682</v>
      </c>
      <c t="n" r="C29" s="6">
        <v>-1888981</v>
      </c>
    </row>
    <row r="30" spans="1:3">
      <c t="s" r="A30" s="4">
        <v>66</v>
      </c>
      <c t="n" r="B30" s="6">
        <v>20849932</v>
      </c>
      <c t="n" r="C30" s="6">
        <v>20815188</v>
      </c>
    </row>
    <row r="31" spans="1:3">
      <c t="s" r="A31" s="4">
        <v>67</v>
      </c>
      <c t="n" r="B31" s="6">
        <v>44785128</v>
      </c>
      <c t="n" r="C31" s="6">
        <v>44504458</v>
      </c>
    </row>
    <row r="32" spans="1:3">
      <c t="s" r="A32" s="4">
        <v>68</v>
      </c>
      <c t="n" r="B32" s="7">
        <v>47267840</v>
      </c>
      <c t="n" r="C32" s="7">
        <v>46856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2</v>
      </c>
      <c t="s" r="B1" s="2">
        <v>1</v>
      </c>
    </row>
    <row r="2" spans="1:2">
      <c t="s" r="B2" s="2">
        <v>2</v>
      </c>
    </row>
    <row r="3" spans="1:2">
      <c t="s" r="A3" s="3">
        <v>186</v>
      </c>
    </row>
    <row r="4" spans="1:2">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86</v>
      </c>
    </row>
    <row r="4" spans="1:2">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86</v>
      </c>
    </row>
    <row r="4" spans="1:2">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86</v>
      </c>
    </row>
    <row r="4" spans="1:2">
      <c t="s" r="A4" s="4">
        <v>202</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86</v>
      </c>
    </row>
    <row r="4" spans="1:2">
      <c t="s" r="A4" s="4">
        <v>205</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7</v>
      </c>
      <c t="s" r="B1" s="2">
        <v>1</v>
      </c>
    </row>
    <row r="2" spans="1:2">
      <c t="s" r="B2" s="2">
        <v>2</v>
      </c>
    </row>
    <row r="3" spans="1:2">
      <c t="s" r="A3" s="3">
        <v>186</v>
      </c>
    </row>
    <row r="4" spans="1:2">
      <c t="s" r="A4" s="4">
        <v>208</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10</v>
      </c>
      <c t="s" r="B1" s="2">
        <v>1</v>
      </c>
    </row>
    <row r="2" spans="1:2">
      <c t="s" r="B2" s="2">
        <v>2</v>
      </c>
    </row>
    <row r="3" spans="1:2">
      <c t="s" r="A3" s="3">
        <v>186</v>
      </c>
    </row>
    <row r="4" spans="1:2">
      <c t="s" r="A4" s="4">
        <v>211</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13</v>
      </c>
      <c t="s" r="B1" s="2">
        <v>1</v>
      </c>
    </row>
    <row r="2" spans="1:2">
      <c t="s" r="B2" s="2">
        <v>2</v>
      </c>
    </row>
    <row r="3" spans="1:2">
      <c t="s" r="A3" s="3">
        <v>186</v>
      </c>
    </row>
    <row r="4" spans="1:2">
      <c t="s" r="A4" s="4">
        <v>40</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15</v>
      </c>
      <c t="s" r="B1" s="2">
        <v>1</v>
      </c>
    </row>
    <row r="2" spans="1:2">
      <c t="s" r="B2" s="2">
        <v>2</v>
      </c>
    </row>
    <row r="3" spans="1:2">
      <c t="s" r="A3" s="3">
        <v>186</v>
      </c>
    </row>
    <row r="4" spans="1:2">
      <c t="s" r="A4" s="4">
        <v>216</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86</v>
      </c>
    </row>
    <row r="4" spans="1:2">
      <c t="s" r="A4" s="4">
        <v>219</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9</v>
      </c>
      <c t="s" r="B1" s="2">
        <v>2</v>
      </c>
      <c t="s" r="C1" s="2">
        <v>36</v>
      </c>
    </row>
    <row r="2" spans="1:3">
      <c t="s" r="A2" s="3">
        <v>70</v>
      </c>
    </row>
    <row r="3" spans="1:3">
      <c t="s" r="A3" s="4">
        <v>71</v>
      </c>
      <c t="n" r="B3" s="8">
        <v>0.001</v>
      </c>
      <c t="n" r="C3" s="8">
        <v>0.001</v>
      </c>
    </row>
    <row r="4" spans="1:3">
      <c t="s" r="A4" s="4">
        <v>72</v>
      </c>
      <c t="n" r="B4" s="6">
        <v>10000000</v>
      </c>
      <c t="n" r="C4" s="6">
        <v>10000000</v>
      </c>
    </row>
    <row r="5" spans="1:3">
      <c t="s" r="A5" s="4">
        <v>73</v>
      </c>
      <c t="s" r="B5" s="4">
        <v>62</v>
      </c>
      <c t="s" r="C5" s="4">
        <v>62</v>
      </c>
    </row>
    <row r="6" spans="1:3">
      <c t="s" r="A6" s="4">
        <v>74</v>
      </c>
      <c t="s" r="B6" s="4">
        <v>62</v>
      </c>
      <c t="s" r="C6" s="4">
        <v>62</v>
      </c>
    </row>
    <row r="7" spans="1:3">
      <c t="s" r="A7" s="4">
        <v>75</v>
      </c>
      <c t="n" r="B7" s="8">
        <v>0.001</v>
      </c>
      <c t="n" r="C7" s="8">
        <v>0.001</v>
      </c>
    </row>
    <row r="8" spans="1:3">
      <c t="s" r="A8" s="4">
        <v>76</v>
      </c>
      <c t="n" r="B8" s="6">
        <v>100000000</v>
      </c>
      <c t="n" r="C8" s="6">
        <v>100000000</v>
      </c>
    </row>
    <row r="9" spans="1:3">
      <c t="s" r="A9" s="4">
        <v>77</v>
      </c>
      <c t="n" r="B9" s="6">
        <v>53256296</v>
      </c>
      <c t="n" r="C9" s="6">
        <v>53199136</v>
      </c>
    </row>
    <row r="10" spans="1:3">
      <c t="s" r="A10" s="4">
        <v>78</v>
      </c>
      <c t="n" r="B10" s="6">
        <v>53256296</v>
      </c>
      <c t="n" r="C10" s="6">
        <v>531991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1</v>
      </c>
      <c t="s" r="B1" s="2">
        <v>1</v>
      </c>
    </row>
    <row r="2" spans="1:2">
      <c t="s" r="B2" s="2">
        <v>2</v>
      </c>
    </row>
    <row r="3" spans="1:2">
      <c t="s" r="A3" s="3">
        <v>186</v>
      </c>
    </row>
    <row r="4" spans="1:2">
      <c t="s" r="A4" s="4">
        <v>222</v>
      </c>
      <c t="s" r="B4"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24</v>
      </c>
      <c t="s" r="B1" s="2">
        <v>1</v>
      </c>
    </row>
    <row r="2" spans="1:2">
      <c t="s" r="B2" s="2">
        <v>2</v>
      </c>
    </row>
    <row r="3" spans="1:2">
      <c t="s" r="A3" s="3">
        <v>186</v>
      </c>
    </row>
    <row r="4" spans="1:2">
      <c t="s" r="A4" s="4">
        <v>225</v>
      </c>
      <c t="s" r="B4"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27</v>
      </c>
      <c t="s" r="B1" s="2">
        <v>1</v>
      </c>
    </row>
    <row r="2" spans="1:2">
      <c t="s" r="B2" s="2">
        <v>2</v>
      </c>
    </row>
    <row r="3" spans="1:2">
      <c t="s" r="A3" s="3">
        <v>186</v>
      </c>
    </row>
    <row r="4" spans="1:2">
      <c t="s" r="A4" s="4">
        <v>228</v>
      </c>
      <c t="s" r="B4"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0</v>
      </c>
      <c t="s" r="B1" s="2">
        <v>1</v>
      </c>
    </row>
    <row r="2" spans="1:2">
      <c t="s" r="B2" s="2">
        <v>2</v>
      </c>
    </row>
    <row r="3" spans="1:2">
      <c t="s" r="A3" s="3">
        <v>186</v>
      </c>
    </row>
    <row r="4" spans="1:2">
      <c t="s" r="A4" s="4">
        <v>231</v>
      </c>
      <c t="s" r="B4" s="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86</v>
      </c>
    </row>
    <row r="4" spans="1:2">
      <c t="s" r="A4" s="4">
        <v>234</v>
      </c>
      <c t="s" r="B4" s="4">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6</v>
      </c>
      <c t="s" r="B1" s="2">
        <v>1</v>
      </c>
    </row>
    <row r="2" spans="1:2">
      <c t="s" r="B2" s="2">
        <v>2</v>
      </c>
    </row>
    <row r="3" spans="1:2">
      <c t="s" r="A3" s="3">
        <v>186</v>
      </c>
    </row>
    <row r="4" spans="1:2">
      <c t="s" r="A4" s="4">
        <v>237</v>
      </c>
      <c t="s" r="B4" s="4">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9</v>
      </c>
      <c t="s" r="B1" s="2">
        <v>1</v>
      </c>
    </row>
    <row r="2" spans="1:2">
      <c t="s" r="B2" s="2">
        <v>2</v>
      </c>
    </row>
    <row r="3" spans="1:2">
      <c t="s" r="A3" s="3">
        <v>186</v>
      </c>
    </row>
    <row r="4" spans="1:2">
      <c t="s" r="A4" s="4">
        <v>240</v>
      </c>
      <c t="s" r="B4" s="4">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86</v>
      </c>
    </row>
    <row r="4" spans="1:2">
      <c t="s" r="A4" s="4">
        <v>243</v>
      </c>
      <c t="s" r="B4" s="4">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86</v>
      </c>
    </row>
    <row r="4" spans="1:2">
      <c t="s" r="A4" s="4">
        <v>246</v>
      </c>
      <c t="s" r="B4" s="4">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86</v>
      </c>
    </row>
    <row r="4" spans="1:2">
      <c t="s" r="A4" s="4">
        <v>249</v>
      </c>
      <c t="s" r="B4" s="4">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79</v>
      </c>
      <c t="s" r="B1" s="2">
        <v>1</v>
      </c>
    </row>
    <row r="2" spans="1:3">
      <c t="s" r="B2" s="2">
        <v>2</v>
      </c>
      <c t="s" r="C2" s="2">
        <v>36</v>
      </c>
    </row>
    <row r="3" spans="1:3">
      <c t="s" r="A3" s="3">
        <v>80</v>
      </c>
    </row>
    <row r="4" spans="1:3">
      <c t="s" r="A4" s="4">
        <v>81</v>
      </c>
      <c t="n" r="B4" s="7">
        <v>23992324</v>
      </c>
      <c t="n" r="C4" s="7">
        <v>47768556</v>
      </c>
    </row>
    <row r="5" spans="1:3">
      <c t="s" r="A5" s="4">
        <v>82</v>
      </c>
      <c t="n" r="B5" s="6">
        <v>3080122</v>
      </c>
      <c t="n" r="C5" s="6">
        <v>3410836</v>
      </c>
    </row>
    <row r="6" spans="1:3">
      <c t="s" r="A6" s="4">
        <v>83</v>
      </c>
      <c t="n" r="B6" s="6">
        <v>27072446</v>
      </c>
      <c t="n" r="C6" s="6">
        <v>51179392</v>
      </c>
    </row>
    <row r="7" spans="1:3">
      <c t="s" r="A7" s="3">
        <v>84</v>
      </c>
    </row>
    <row r="8" spans="1:3">
      <c t="s" r="A8" s="4">
        <v>85</v>
      </c>
      <c t="n" r="B8" s="6">
        <v>11027114</v>
      </c>
      <c t="n" r="C8" s="6">
        <v>21240363</v>
      </c>
    </row>
    <row r="9" spans="1:3">
      <c t="s" r="A9" s="4">
        <v>86</v>
      </c>
      <c t="n" r="B9" s="6">
        <v>2405012</v>
      </c>
      <c t="n" r="C9" s="6">
        <v>2716272</v>
      </c>
    </row>
    <row r="10" spans="1:3">
      <c t="s" r="A10" s="4">
        <v>87</v>
      </c>
      <c t="n" r="B10" s="6">
        <v>13432126</v>
      </c>
      <c t="n" r="C10" s="6">
        <v>23956635</v>
      </c>
    </row>
    <row r="11" spans="1:3">
      <c t="s" r="A11" s="4">
        <v>88</v>
      </c>
      <c t="n" r="B11" s="6">
        <v>13640320</v>
      </c>
      <c t="n" r="C11" s="6">
        <v>27222757</v>
      </c>
    </row>
    <row r="12" spans="1:3">
      <c t="s" r="A12" s="3">
        <v>89</v>
      </c>
    </row>
    <row r="13" spans="1:3">
      <c t="s" r="A13" s="4">
        <v>90</v>
      </c>
      <c t="n" r="B13" s="6">
        <v>12264442</v>
      </c>
      <c t="n" r="C13" s="6">
        <v>16296156</v>
      </c>
    </row>
    <row r="14" spans="1:3">
      <c t="s" r="A14" s="4">
        <v>91</v>
      </c>
      <c t="n" r="B14" s="6">
        <v>899013</v>
      </c>
      <c t="n" r="C14" s="6">
        <v>1832671</v>
      </c>
    </row>
    <row r="15" spans="1:3">
      <c t="s" r="A15" s="4">
        <v>92</v>
      </c>
      <c t="n" r="B15" s="6">
        <v>516786</v>
      </c>
      <c t="n" r="C15" s="6">
        <v>558231</v>
      </c>
    </row>
    <row r="16" spans="1:3">
      <c t="s" r="A16" s="4">
        <v>93</v>
      </c>
      <c t="n" r="B16" s="6">
        <v>13680241</v>
      </c>
      <c t="n" r="C16" s="6">
        <v>18687058</v>
      </c>
    </row>
    <row r="17" spans="1:3">
      <c t="s" r="A17" s="4">
        <v>94</v>
      </c>
      <c t="n" r="B17" s="6">
        <v>-39921</v>
      </c>
      <c t="n" r="C17" s="6">
        <v>8535699</v>
      </c>
    </row>
    <row r="18" spans="1:3">
      <c t="s" r="A18" s="3">
        <v>95</v>
      </c>
    </row>
    <row r="19" spans="1:3">
      <c t="s" r="A19" s="4">
        <v>96</v>
      </c>
      <c t="n" r="B19" s="6">
        <v>20278</v>
      </c>
      <c t="n" r="C19" s="6">
        <v>8014</v>
      </c>
    </row>
    <row r="20" spans="1:3">
      <c t="s" r="A20" s="4">
        <v>97</v>
      </c>
      <c t="n" r="B20" s="6">
        <v>144937</v>
      </c>
      <c t="n" r="C20" s="6">
        <v>21865</v>
      </c>
    </row>
    <row r="21" spans="1:3">
      <c t="s" r="A21" s="4">
        <v>98</v>
      </c>
      <c t="n" r="B21" s="6">
        <v>37278</v>
      </c>
      <c t="n" r="C21" s="6">
        <v>26010</v>
      </c>
    </row>
    <row r="22" spans="1:3">
      <c t="s" r="A22" s="4">
        <v>99</v>
      </c>
      <c t="n" r="B22" s="6">
        <v>202493</v>
      </c>
      <c t="n" r="C22" s="6">
        <v>55889</v>
      </c>
    </row>
    <row r="23" spans="1:3">
      <c t="s" r="A23" s="4">
        <v>100</v>
      </c>
      <c t="n" r="B23" s="6">
        <v>162572</v>
      </c>
      <c t="n" r="C23" s="6">
        <v>8591588</v>
      </c>
    </row>
    <row r="24" spans="1:3">
      <c t="s" r="A24" s="4">
        <v>101</v>
      </c>
      <c t="n" r="B24" s="6">
        <v>127828</v>
      </c>
      <c t="n" r="C24" s="6">
        <v>2843905</v>
      </c>
    </row>
    <row r="25" spans="1:3">
      <c t="s" r="A25" s="4">
        <v>102</v>
      </c>
      <c t="n" r="B25" s="6">
        <v>34744</v>
      </c>
      <c t="n" r="C25" s="6">
        <v>5747683</v>
      </c>
    </row>
    <row r="26" spans="1:3">
      <c t="s" r="A26" s="4">
        <v>103</v>
      </c>
      <c t="n" r="B26" s="6">
        <v>-393701</v>
      </c>
      <c t="n" r="C26" s="6">
        <v>-1657930</v>
      </c>
    </row>
    <row r="27" spans="1:3">
      <c t="s" r="A27" s="4">
        <v>104</v>
      </c>
      <c t="n" r="B27" s="7">
        <v>-358957</v>
      </c>
      <c t="n" r="C27" s="7">
        <v>4089753</v>
      </c>
    </row>
    <row r="28" spans="1:3">
      <c t="s" r="A28" s="4">
        <v>105</v>
      </c>
      <c t="n" r="B28" s="7">
        <v>0</v>
      </c>
      <c t="n" r="C28" s="9">
        <v>0.11</v>
      </c>
    </row>
    <row r="29" spans="1:3">
      <c t="s" r="A29" s="4">
        <v>106</v>
      </c>
      <c t="n" r="B29" s="7">
        <v>0</v>
      </c>
      <c t="n" r="C29" s="9">
        <v>0.11</v>
      </c>
    </row>
    <row r="30" spans="1:3">
      <c t="s" r="A30" s="4">
        <v>107</v>
      </c>
      <c t="n" r="B30" s="6">
        <v>53243151</v>
      </c>
      <c t="n" r="C30" s="6">
        <v>51609760</v>
      </c>
    </row>
    <row r="31" spans="1:3">
      <c t="s" r="A31" s="4">
        <v>108</v>
      </c>
      <c t="n" r="B31" s="6">
        <v>53558942</v>
      </c>
      <c t="n" r="C31" s="6">
        <v>51680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86</v>
      </c>
    </row>
    <row r="4" spans="1:2">
      <c t="s" r="A4" s="4">
        <v>252</v>
      </c>
      <c t="s" r="B4" s="4">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255</v>
      </c>
    </row>
    <row r="4" spans="1:2">
      <c t="s" r="A4" s="4">
        <v>259</v>
      </c>
      <c t="s" r="B4" s="4">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55</v>
      </c>
    </row>
    <row r="4" spans="1:2">
      <c t="s" r="A4" s="4">
        <v>262</v>
      </c>
      <c t="s" r="B4" s="4">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64</v>
      </c>
      <c t="s" r="B1" s="2">
        <v>1</v>
      </c>
    </row>
    <row r="2" spans="1:2">
      <c t="s" r="B2" s="2">
        <v>2</v>
      </c>
    </row>
    <row r="3" spans="1:2">
      <c t="s" r="A3" s="3">
        <v>255</v>
      </c>
    </row>
    <row r="4" spans="1:2">
      <c t="s" r="A4" s="4">
        <v>265</v>
      </c>
      <c t="s" r="B4" s="4">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55</v>
      </c>
    </row>
    <row r="4" spans="1:2">
      <c t="s" r="A4" s="4">
        <v>268</v>
      </c>
      <c t="s" r="B4" s="4">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55</v>
      </c>
    </row>
    <row r="4" spans="1:2">
      <c t="s" r="A4" s="4">
        <v>271</v>
      </c>
      <c t="s" r="B4" s="4">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255</v>
      </c>
    </row>
    <row r="4" spans="1:2">
      <c t="s" r="A4" s="4">
        <v>274</v>
      </c>
      <c t="s" r="B4" s="4">
        <v>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2"/>
  </cols>
  <sheetData>
    <row r="1" spans="1:2">
      <c t="s" r="A1" s="1">
        <v>276</v>
      </c>
      <c t="s" r="B1" s="2">
        <v>1</v>
      </c>
    </row>
    <row r="2" spans="1:2">
      <c t="s" r="B2" s="2">
        <v>2</v>
      </c>
    </row>
    <row r="3" spans="1:2">
      <c t="s" r="A3" s="3">
        <v>255</v>
      </c>
    </row>
    <row r="4" spans="1:2">
      <c t="s" r="A4" s="4">
        <v>277</v>
      </c>
      <c t="s" r="B4" s="4">
        <v>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55</v>
      </c>
    </row>
    <row r="4" spans="1:2">
      <c t="s" r="A4" s="4">
        <v>280</v>
      </c>
      <c t="s" r="B4" s="4">
        <v>2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7"/>
    <col customWidth="1" max="5" min="5" width="18"/>
    <col customWidth="1" max="6" min="6" width="13"/>
  </cols>
  <sheetData>
    <row r="1" spans="1:6">
      <c t="s" r="A1" s="1">
        <v>109</v>
      </c>
      <c t="s" r="B1" s="2">
        <v>110</v>
      </c>
      <c t="s" r="C1" s="2">
        <v>111</v>
      </c>
      <c t="s" r="D1" s="2">
        <v>112</v>
      </c>
      <c t="s" r="E1" s="2">
        <v>113</v>
      </c>
      <c t="s" r="F1" s="2">
        <v>114</v>
      </c>
    </row>
    <row r="2" spans="1:6">
      <c t="s" r="A2" s="4">
        <v>115</v>
      </c>
      <c t="n" r="B2" s="7">
        <v>47836</v>
      </c>
      <c t="n" r="C2" s="7">
        <v>6496980</v>
      </c>
      <c t="n" r="D2" s="7">
        <v>-231051</v>
      </c>
      <c t="n" r="E2" s="7">
        <v>15067505</v>
      </c>
      <c t="n" r="F2" s="7">
        <v>21381270</v>
      </c>
    </row>
    <row r="3" spans="1:6">
      <c t="s" r="A3" s="4">
        <v>116</v>
      </c>
      <c t="n" r="B3" s="6">
        <v>47836543</v>
      </c>
    </row>
    <row r="4" spans="1:6">
      <c t="s" r="A4" s="4">
        <v>117</v>
      </c>
      <c t="n" r="C4" s="6">
        <v>1280785</v>
      </c>
      <c t="n" r="F4" s="6">
        <v>1280785</v>
      </c>
    </row>
    <row r="5" spans="1:6">
      <c t="s" r="A5" s="4">
        <v>118</v>
      </c>
      <c t="n" r="B5" s="7">
        <v>266</v>
      </c>
      <c t="n" r="C5" s="6">
        <v>999734</v>
      </c>
      <c t="n" r="F5" s="6">
        <v>1000000</v>
      </c>
    </row>
    <row r="6" spans="1:6">
      <c t="s" r="A6" s="4">
        <v>119</v>
      </c>
      <c t="n" r="B6" s="6">
        <v>265958</v>
      </c>
    </row>
    <row r="7" spans="1:6">
      <c t="s" r="A7" s="4">
        <v>120</v>
      </c>
      <c t="n" r="B7" s="7">
        <v>597</v>
      </c>
      <c t="n" r="C7" s="6">
        <v>327365</v>
      </c>
      <c t="n" r="F7" s="6">
        <v>327962</v>
      </c>
    </row>
    <row r="8" spans="1:6">
      <c t="s" r="A8" s="4">
        <v>121</v>
      </c>
      <c t="n" r="B8" s="6">
        <v>596635</v>
      </c>
    </row>
    <row r="9" spans="1:6">
      <c t="s" r="A9" s="4">
        <v>122</v>
      </c>
      <c t="n" r="B9" s="7">
        <v>4500</v>
      </c>
      <c t="n" r="C9" s="6">
        <v>16420188</v>
      </c>
      <c t="n" r="F9" s="6">
        <v>16424688</v>
      </c>
    </row>
    <row r="10" spans="1:6">
      <c t="s" r="A10" s="4">
        <v>123</v>
      </c>
      <c t="n" r="B10" s="6">
        <v>4500000</v>
      </c>
    </row>
    <row r="11" spans="1:6">
      <c t="s" r="A11" s="4">
        <v>124</v>
      </c>
      <c t="n" r="D11" s="6">
        <v>-1657930</v>
      </c>
      <c t="n" r="F11" s="6">
        <v>-1657930</v>
      </c>
    </row>
    <row r="12" spans="1:6">
      <c t="s" r="A12" s="4">
        <v>102</v>
      </c>
      <c t="n" r="E12" s="6">
        <v>5747683</v>
      </c>
      <c t="n" r="F12" s="6">
        <v>5747683</v>
      </c>
    </row>
    <row r="13" spans="1:6">
      <c t="s" r="A13" s="4">
        <v>125</v>
      </c>
      <c t="n" r="B13" s="7">
        <v>53199</v>
      </c>
      <c t="n" r="C13" s="6">
        <v>25525052</v>
      </c>
      <c t="n" r="D13" s="6">
        <v>-1888981</v>
      </c>
      <c t="n" r="E13" s="6">
        <v>20815188</v>
      </c>
      <c t="n" r="F13" s="6">
        <v>44504458</v>
      </c>
    </row>
    <row r="14" spans="1:6">
      <c t="s" r="A14" s="4">
        <v>126</v>
      </c>
      <c t="n" r="B14" s="6">
        <v>53199136</v>
      </c>
    </row>
    <row r="15" spans="1:6">
      <c t="s" r="A15" s="4">
        <v>117</v>
      </c>
      <c t="n" r="C15" s="6">
        <v>565646</v>
      </c>
      <c t="n" r="F15" s="6">
        <v>565646</v>
      </c>
    </row>
    <row r="16" spans="1:6">
      <c t="s" r="A16" s="4">
        <v>120</v>
      </c>
      <c t="n" r="B16" s="7">
        <v>57</v>
      </c>
      <c t="n" r="C16" s="6">
        <v>73924</v>
      </c>
      <c t="n" r="F16" s="6">
        <v>73981</v>
      </c>
    </row>
    <row r="17" spans="1:6">
      <c t="s" r="A17" s="4">
        <v>121</v>
      </c>
      <c t="n" r="B17" s="6">
        <v>57160</v>
      </c>
    </row>
    <row r="18" spans="1:6">
      <c t="s" r="A18" s="4">
        <v>124</v>
      </c>
      <c t="n" r="D18" s="6">
        <v>-393701</v>
      </c>
      <c t="n" r="F18" s="6">
        <v>-393701</v>
      </c>
    </row>
    <row r="19" spans="1:6">
      <c t="s" r="A19" s="4">
        <v>102</v>
      </c>
      <c t="n" r="E19" s="6">
        <v>34744</v>
      </c>
      <c t="n" r="F19" s="6">
        <v>34744</v>
      </c>
    </row>
    <row r="20" spans="1:6">
      <c t="s" r="A20" s="4">
        <v>127</v>
      </c>
      <c t="n" r="B20" s="7">
        <v>53256</v>
      </c>
      <c t="n" r="C20" s="7">
        <v>26164622</v>
      </c>
      <c t="n" r="D20" s="7">
        <v>-2282682</v>
      </c>
      <c t="n" r="E20" s="7">
        <v>20849932</v>
      </c>
      <c t="n" r="F20" s="7">
        <v>44785128</v>
      </c>
    </row>
    <row r="21" spans="1:6">
      <c t="s" r="A21" s="4">
        <v>128</v>
      </c>
      <c t="n" r="B21" s="6">
        <v>532562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55</v>
      </c>
    </row>
    <row r="4" spans="1:2">
      <c t="s" r="A4" s="4">
        <v>283</v>
      </c>
      <c t="s" r="B4" s="4">
        <v>2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255</v>
      </c>
    </row>
    <row r="4" spans="1:2">
      <c t="s" r="A4" s="4">
        <v>286</v>
      </c>
      <c t="s" r="B4" s="4">
        <v>2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55</v>
      </c>
    </row>
    <row r="4" spans="1:2">
      <c t="s" r="A4" s="4">
        <v>289</v>
      </c>
      <c t="s" r="B4" s="4">
        <v>2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55</v>
      </c>
    </row>
    <row r="4" spans="1:2">
      <c t="s" r="A4" s="4">
        <v>292</v>
      </c>
      <c t="s" r="B4" s="4">
        <v>2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255</v>
      </c>
    </row>
    <row r="4" spans="1:2">
      <c t="s" r="A4" s="4">
        <v>295</v>
      </c>
      <c t="s" r="B4" s="4">
        <v>2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55</v>
      </c>
    </row>
    <row r="4" spans="1:2">
      <c t="s" r="A4" s="4">
        <v>298</v>
      </c>
      <c t="s" r="B4" s="4">
        <v>2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255</v>
      </c>
    </row>
    <row r="4" spans="1:2">
      <c t="s" r="A4" s="4">
        <v>301</v>
      </c>
      <c t="s" r="B4" s="4">
        <v>3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303</v>
      </c>
      <c t="s" r="B1" s="2">
        <v>1</v>
      </c>
    </row>
    <row r="2" spans="1:2">
      <c t="s" r="B2" s="2">
        <v>2</v>
      </c>
    </row>
    <row r="3" spans="1:2">
      <c t="s" r="A3" s="3">
        <v>304</v>
      </c>
    </row>
    <row r="4" spans="1:2">
      <c t="s" r="A4" s="4">
        <v>31</v>
      </c>
      <c t="s" r="B4" s="4">
        <v>32</v>
      </c>
    </row>
    <row r="5" spans="1:2">
      <c t="s" r="A5" s="4">
        <v>33</v>
      </c>
      <c t="s" r="B5" s="4">
        <v>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5</v>
      </c>
      <c t="s" r="B1" s="2">
        <v>1</v>
      </c>
    </row>
    <row r="2" spans="1:3">
      <c t="s" r="B2" s="2">
        <v>2</v>
      </c>
      <c t="s" r="C2" s="2">
        <v>36</v>
      </c>
    </row>
    <row r="3" spans="1:3">
      <c t="s" r="A3" s="3">
        <v>304</v>
      </c>
    </row>
    <row r="4" spans="1:3">
      <c t="s" r="A4" s="4">
        <v>306</v>
      </c>
      <c t="n" r="B4" s="7">
        <v>34744</v>
      </c>
      <c t="n" r="C4" s="7">
        <v>5747683</v>
      </c>
    </row>
    <row r="5" spans="1:3">
      <c t="s" r="A5" s="4">
        <v>107</v>
      </c>
      <c t="n" r="B5" s="6">
        <v>53243151</v>
      </c>
      <c t="n" r="C5" s="6">
        <v>51609760</v>
      </c>
    </row>
    <row r="6" spans="1:3">
      <c t="s" r="A6" s="4">
        <v>108</v>
      </c>
      <c t="n" r="B6" s="6">
        <v>53558942</v>
      </c>
      <c t="n" r="C6" s="6">
        <v>51680775</v>
      </c>
    </row>
    <row r="7" spans="1:3">
      <c t="s" r="A7" s="4">
        <v>105</v>
      </c>
      <c t="n" r="B7" s="7">
        <v>0</v>
      </c>
      <c t="n" r="C7" s="9">
        <v>0.11</v>
      </c>
    </row>
    <row r="8" spans="1:3">
      <c t="s" r="A8" s="4">
        <v>106</v>
      </c>
      <c t="n" r="B8" s="7">
        <v>0</v>
      </c>
      <c t="n" r="C8" s="9">
        <v>0.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7</v>
      </c>
      <c t="s" r="B1" s="2">
        <v>1</v>
      </c>
    </row>
    <row r="2" spans="1:3">
      <c t="s" r="B2" s="2">
        <v>2</v>
      </c>
      <c t="s" r="C2" s="2">
        <v>36</v>
      </c>
    </row>
    <row r="3" spans="1:3">
      <c t="s" r="A3" s="3">
        <v>304</v>
      </c>
    </row>
    <row r="4" spans="1:3">
      <c t="s" r="A4" s="4">
        <v>308</v>
      </c>
      <c t="n" r="B4" s="10">
        <v>0.7711</v>
      </c>
      <c t="n" r="C4" s="10">
        <v>0.7887999999999999</v>
      </c>
    </row>
    <row r="5" spans="1:3">
      <c t="s" r="A5" s="4">
        <v>309</v>
      </c>
      <c t="n" r="B5" s="10">
        <v>0.7642</v>
      </c>
      <c t="n" r="C5" s="10">
        <v>0.88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9</v>
      </c>
      <c t="s" r="B1" s="2">
        <v>1</v>
      </c>
    </row>
    <row r="2" spans="1:3">
      <c t="s" r="B2" s="2">
        <v>2</v>
      </c>
      <c t="s" r="C2" s="2">
        <v>36</v>
      </c>
    </row>
    <row r="3" spans="1:3">
      <c t="s" r="A3" s="3">
        <v>130</v>
      </c>
    </row>
    <row r="4" spans="1:3">
      <c t="s" r="A4" s="4">
        <v>131</v>
      </c>
      <c t="n" r="B4" s="7">
        <v>34744</v>
      </c>
      <c t="n" r="C4" s="7">
        <v>5747683</v>
      </c>
    </row>
    <row r="5" spans="1:3">
      <c t="s" r="A5" s="3">
        <v>132</v>
      </c>
    </row>
    <row r="6" spans="1:3">
      <c t="s" r="A6" s="4">
        <v>92</v>
      </c>
      <c t="n" r="B6" s="6">
        <v>989484</v>
      </c>
      <c t="n" r="C6" s="6">
        <v>1140319</v>
      </c>
    </row>
    <row r="7" spans="1:3">
      <c t="s" r="A7" s="4">
        <v>96</v>
      </c>
      <c t="n" r="B7" s="6">
        <v>-20278</v>
      </c>
      <c t="n" r="C7" s="6">
        <v>-8014</v>
      </c>
    </row>
    <row r="8" spans="1:3">
      <c t="s" r="A8" s="4">
        <v>133</v>
      </c>
      <c t="n" r="B8" s="6">
        <v>143192</v>
      </c>
      <c t="n" r="C8" s="6">
        <v>-7577</v>
      </c>
    </row>
    <row r="9" spans="1:3">
      <c t="s" r="A9" s="4">
        <v>134</v>
      </c>
      <c t="n" r="B9" s="6">
        <v>678971</v>
      </c>
      <c t="n" r="C9" s="6">
        <v>1280785</v>
      </c>
    </row>
    <row r="10" spans="1:3">
      <c t="s" r="A10" s="3">
        <v>135</v>
      </c>
    </row>
    <row r="11" spans="1:3">
      <c t="s" r="A11" s="4">
        <v>136</v>
      </c>
      <c t="n" r="B11" s="6">
        <v>5114485</v>
      </c>
      <c t="n" r="C11" s="6">
        <v>-912606</v>
      </c>
    </row>
    <row r="12" spans="1:3">
      <c t="s" r="A12" s="4">
        <v>137</v>
      </c>
      <c t="n" r="B12" s="6">
        <v>-268327</v>
      </c>
    </row>
    <row r="13" spans="1:3">
      <c t="s" r="A13" s="4">
        <v>138</v>
      </c>
      <c t="n" r="B13" s="6">
        <v>641410</v>
      </c>
      <c t="n" r="C13" s="6">
        <v>-5472869</v>
      </c>
    </row>
    <row r="14" spans="1:3">
      <c t="s" r="A14" s="4">
        <v>139</v>
      </c>
      <c t="n" r="B14" s="6">
        <v>-171411</v>
      </c>
      <c t="n" r="C14" s="6">
        <v>-80770</v>
      </c>
    </row>
    <row r="15" spans="1:3">
      <c t="s" r="A15" s="4">
        <v>140</v>
      </c>
      <c t="n" r="B15" s="6">
        <v>49490</v>
      </c>
      <c t="n" r="C15" s="6">
        <v>-80943</v>
      </c>
    </row>
    <row r="16" spans="1:3">
      <c t="s" r="A16" s="4">
        <v>141</v>
      </c>
      <c t="n" r="B16" s="6">
        <v>148921</v>
      </c>
      <c t="n" r="C16" s="6">
        <v>-302782</v>
      </c>
    </row>
    <row r="17" spans="1:3">
      <c t="s" r="A17" s="4">
        <v>142</v>
      </c>
      <c t="n" r="B17" s="6">
        <v>-7748</v>
      </c>
      <c t="n" r="C17" s="6">
        <v>-618146</v>
      </c>
    </row>
    <row r="18" spans="1:3">
      <c t="s" r="A18" s="4">
        <v>143</v>
      </c>
      <c t="n" r="B18" s="6">
        <v>7332933</v>
      </c>
      <c t="n" r="C18" s="6">
        <v>685080</v>
      </c>
    </row>
    <row r="19" spans="1:3">
      <c t="s" r="A19" s="3">
        <v>144</v>
      </c>
    </row>
    <row r="20" spans="1:3">
      <c t="s" r="A20" s="4">
        <v>145</v>
      </c>
      <c t="n" r="B20" s="6">
        <v>158641</v>
      </c>
      <c t="n" r="C20" s="6">
        <v>7867</v>
      </c>
    </row>
    <row r="21" spans="1:3">
      <c t="s" r="A21" s="4">
        <v>146</v>
      </c>
      <c t="n" r="C21" s="6">
        <v>-750000</v>
      </c>
    </row>
    <row r="22" spans="1:3">
      <c t="s" r="A22" s="4">
        <v>147</v>
      </c>
      <c t="n" r="B22" s="6">
        <v>-62465</v>
      </c>
      <c t="n" r="C22" s="6">
        <v>-6167945</v>
      </c>
    </row>
    <row r="23" spans="1:3">
      <c t="s" r="A23" s="4">
        <v>148</v>
      </c>
      <c t="n" r="B23" s="6">
        <v>96176</v>
      </c>
      <c t="n" r="C23" s="6">
        <v>-6910078</v>
      </c>
    </row>
    <row r="24" spans="1:3">
      <c t="s" r="A24" s="3">
        <v>149</v>
      </c>
    </row>
    <row r="25" spans="1:3">
      <c t="s" r="A25" s="4">
        <v>150</v>
      </c>
      <c t="n" r="C25" s="6">
        <v>16424688</v>
      </c>
    </row>
    <row r="26" spans="1:3">
      <c t="s" r="A26" s="4">
        <v>151</v>
      </c>
      <c t="n" r="B26" s="6">
        <v>-39342</v>
      </c>
    </row>
    <row r="27" spans="1:3">
      <c t="s" r="A27" s="4">
        <v>152</v>
      </c>
      <c t="n" r="C27" s="6">
        <v>327961</v>
      </c>
    </row>
    <row r="28" spans="1:3">
      <c t="s" r="A28" s="4">
        <v>153</v>
      </c>
      <c t="n" r="B28" s="6">
        <v>-39342</v>
      </c>
      <c t="n" r="C28" s="6">
        <v>16752649</v>
      </c>
    </row>
    <row r="29" spans="1:3">
      <c t="s" r="A29" s="4">
        <v>154</v>
      </c>
      <c t="n" r="B29" s="6">
        <v>-241968</v>
      </c>
      <c t="n" r="C29" s="6">
        <v>-839529</v>
      </c>
    </row>
    <row r="30" spans="1:3">
      <c t="s" r="A30" s="4">
        <v>155</v>
      </c>
      <c t="n" r="B30" s="6">
        <v>7147799</v>
      </c>
      <c t="n" r="C30" s="6">
        <v>9688122</v>
      </c>
    </row>
    <row r="31" spans="1:3">
      <c t="s" r="A31" s="4">
        <v>156</v>
      </c>
      <c t="n" r="B31" s="6">
        <v>14144796</v>
      </c>
      <c t="n" r="C31" s="6">
        <v>4456674</v>
      </c>
    </row>
    <row r="32" spans="1:3">
      <c t="s" r="A32" s="4">
        <v>157</v>
      </c>
      <c t="n" r="B32" s="6">
        <v>21292595</v>
      </c>
      <c t="n" r="C32" s="6">
        <v>14144796</v>
      </c>
    </row>
    <row r="33" spans="1:3">
      <c t="s" r="A33" s="3">
        <v>158</v>
      </c>
    </row>
    <row r="34" spans="1:3">
      <c t="s" r="A34" s="4">
        <v>159</v>
      </c>
      <c t="n" r="C34" s="6">
        <v>17043</v>
      </c>
    </row>
    <row r="35" spans="1:3">
      <c t="s" r="A35" s="4">
        <v>160</v>
      </c>
      <c t="n" r="B35" s="7">
        <v>127828</v>
      </c>
      <c t="n" r="C35" s="6">
        <v>3471027</v>
      </c>
    </row>
    <row r="36" spans="1:3">
      <c t="s" r="A36" s="3">
        <v>161</v>
      </c>
    </row>
    <row r="37" spans="1:3">
      <c t="s" r="A37" s="4">
        <v>118</v>
      </c>
      <c t="n" r="C37" s="7">
        <v>1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0</v>
      </c>
      <c t="s" r="B1" s="2">
        <v>2</v>
      </c>
      <c t="s" r="C1" s="2">
        <v>36</v>
      </c>
      <c t="s" r="D1" s="2">
        <v>311</v>
      </c>
    </row>
    <row r="2" spans="1:4">
      <c t="s" r="A2" s="3">
        <v>304</v>
      </c>
    </row>
    <row r="3" spans="1:4">
      <c t="s" r="A3" s="4">
        <v>38</v>
      </c>
      <c t="n" r="B3" s="7">
        <v>21292595</v>
      </c>
      <c t="n" r="C3" s="7">
        <v>14144796</v>
      </c>
      <c t="n" r="D3" s="7">
        <v>44566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2</v>
      </c>
      <c t="s" r="B1" s="2">
        <v>2</v>
      </c>
      <c t="s" r="C1" s="2">
        <v>36</v>
      </c>
    </row>
    <row r="2" spans="1:3">
      <c t="s" r="A2" s="3">
        <v>304</v>
      </c>
    </row>
    <row r="3" spans="1:3">
      <c t="s" r="A3" s="4">
        <v>313</v>
      </c>
      <c t="n" r="B3" s="7">
        <v>250646</v>
      </c>
      <c t="n" r="C3" s="7">
        <v>1086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36</v>
      </c>
    </row>
    <row r="2" spans="1:3">
      <c t="s" r="A2" s="3">
        <v>304</v>
      </c>
    </row>
    <row r="3" spans="1:3">
      <c t="s" r="A3" s="4">
        <v>315</v>
      </c>
      <c t="n" r="B3" s="7">
        <v>967823</v>
      </c>
    </row>
    <row r="4" spans="1:3">
      <c t="s" r="A4" s="4">
        <v>316</v>
      </c>
      <c t="n" r="B4" s="6">
        <v>10316857</v>
      </c>
      <c t="n" r="C4" s="7">
        <v>11951108</v>
      </c>
    </row>
    <row r="5" spans="1:3">
      <c t="s" r="A5" s="4">
        <v>317</v>
      </c>
      <c t="n" r="B5" s="6">
        <v>11284680</v>
      </c>
      <c t="n" r="C5" s="6">
        <v>11951108</v>
      </c>
    </row>
    <row r="6" spans="1:3">
      <c t="s" r="A6" s="4">
        <v>318</v>
      </c>
      <c t="n" r="B6" s="6">
        <v>-237998</v>
      </c>
      <c t="n" r="C6" s="6">
        <v>-184573</v>
      </c>
    </row>
    <row r="7" spans="1:3">
      <c t="s" r="A7" s="4">
        <v>40</v>
      </c>
      <c t="n" r="B7" s="7">
        <v>11046682</v>
      </c>
      <c t="n" r="C7" s="7">
        <v>117665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9</v>
      </c>
      <c t="s" r="B1" s="2">
        <v>1</v>
      </c>
    </row>
    <row r="2" spans="1:3">
      <c t="s" r="B2" s="2">
        <v>2</v>
      </c>
      <c t="s" r="C2" s="2">
        <v>36</v>
      </c>
    </row>
    <row r="3" spans="1:3">
      <c t="s" r="A3" s="3">
        <v>304</v>
      </c>
    </row>
    <row r="4" spans="1:3">
      <c t="s" r="A4" s="4">
        <v>320</v>
      </c>
      <c t="n" r="B4" s="7">
        <v>65555</v>
      </c>
      <c t="n" r="C4" s="7">
        <v>2590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21</v>
      </c>
      <c t="s" r="B1" s="2">
        <v>1</v>
      </c>
    </row>
    <row r="2" spans="1:3">
      <c t="s" r="B2" s="2">
        <v>2</v>
      </c>
      <c t="s" r="C2" s="2">
        <v>36</v>
      </c>
    </row>
    <row r="3" spans="1:3">
      <c t="s" r="A3" s="3">
        <v>304</v>
      </c>
    </row>
    <row r="4" spans="1:3">
      <c t="s" r="A4" s="4">
        <v>322</v>
      </c>
      <c t="s" r="B4" s="4">
        <v>323</v>
      </c>
      <c t="s" r="C4" s="4">
        <v>3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5</v>
      </c>
      <c t="s" r="B1" s="2">
        <v>1</v>
      </c>
    </row>
    <row r="2" spans="1:3">
      <c t="s" r="B2" s="2">
        <v>2</v>
      </c>
      <c t="s" r="C2" s="2">
        <v>36</v>
      </c>
    </row>
    <row r="3" spans="1:3">
      <c t="s" r="A3" s="3">
        <v>304</v>
      </c>
    </row>
    <row r="4" spans="1:3">
      <c t="s" r="A4" s="4">
        <v>91</v>
      </c>
      <c t="n" r="B4" s="7">
        <v>899013</v>
      </c>
      <c t="n" r="C4" s="7">
        <v>18326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6</v>
      </c>
      <c t="s" r="B1" s="2">
        <v>1</v>
      </c>
    </row>
    <row r="2" spans="1:3">
      <c t="s" r="B2" s="2">
        <v>2</v>
      </c>
      <c t="s" r="C2" s="2">
        <v>36</v>
      </c>
    </row>
    <row r="3" spans="1:3">
      <c t="s" r="A3" s="3">
        <v>304</v>
      </c>
    </row>
    <row r="4" spans="1:3">
      <c t="s" r="A4" s="4">
        <v>327</v>
      </c>
      <c t="n" r="B4" s="7">
        <v>251351</v>
      </c>
      <c t="n" r="C4" s="7">
        <v>4989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8</v>
      </c>
      <c t="s" r="B1" s="2">
        <v>1</v>
      </c>
    </row>
    <row r="2" spans="1:3">
      <c t="s" r="B2" s="2">
        <v>2</v>
      </c>
      <c t="s" r="C2" s="2">
        <v>36</v>
      </c>
    </row>
    <row r="3" spans="1:3">
      <c t="s" r="A3" s="4">
        <v>329</v>
      </c>
    </row>
    <row r="4" spans="1:3">
      <c t="s" r="A4" s="4">
        <v>330</v>
      </c>
      <c t="s" r="B4" s="4">
        <v>331</v>
      </c>
      <c t="s" r="C4" s="4">
        <v>332</v>
      </c>
    </row>
    <row r="5" spans="1:3">
      <c t="s" r="A5" s="4">
        <v>333</v>
      </c>
    </row>
    <row r="6" spans="1:3">
      <c t="s" r="A6" s="4">
        <v>330</v>
      </c>
      <c t="s" r="B6" s="4">
        <v>331</v>
      </c>
      <c t="s" r="C6" s="4">
        <v>332</v>
      </c>
    </row>
    <row r="7" spans="1:3">
      <c t="s" r="A7" s="4">
        <v>334</v>
      </c>
    </row>
    <row r="8" spans="1:3">
      <c t="s" r="A8" s="4">
        <v>330</v>
      </c>
      <c t="s" r="B8" s="4">
        <v>335</v>
      </c>
      <c t="s" r="C8" s="4">
        <v>336</v>
      </c>
    </row>
    <row r="9" spans="1:3">
      <c t="s" r="A9" s="4">
        <v>337</v>
      </c>
    </row>
    <row r="10" spans="1:3">
      <c t="s" r="A10" s="4">
        <v>330</v>
      </c>
      <c t="s" r="B10" s="4">
        <v>332</v>
      </c>
      <c t="s" r="C10" s="4">
        <v>338</v>
      </c>
    </row>
    <row r="11" spans="1:3">
      <c t="s" r="A11" s="4">
        <v>339</v>
      </c>
    </row>
    <row r="12" spans="1:3">
      <c t="s" r="A12" s="4">
        <v>330</v>
      </c>
      <c t="s" r="B12" s="4">
        <v>338</v>
      </c>
      <c t="s" r="C12" s="4">
        <v>338</v>
      </c>
    </row>
    <row r="13" spans="1:3">
      <c t="s" r="A13" s="4">
        <v>340</v>
      </c>
    </row>
    <row r="14" spans="1:3">
      <c t="s" r="A14" s="4">
        <v>330</v>
      </c>
      <c t="s" r="B14" s="4">
        <v>3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36</v>
      </c>
    </row>
    <row r="2" spans="1:3">
      <c t="s" r="A2" s="3">
        <v>304</v>
      </c>
    </row>
    <row r="3" spans="1:3">
      <c t="s" r="A3" s="4">
        <v>343</v>
      </c>
      <c t="n" r="B3" s="7">
        <v>968135</v>
      </c>
      <c t="n" r="C3" s="7">
        <v>937274</v>
      </c>
    </row>
    <row r="4" spans="1:3">
      <c t="s" r="A4" s="4">
        <v>344</v>
      </c>
      <c t="n" r="B4" s="6">
        <v>577240</v>
      </c>
      <c t="n" r="C4" s="6">
        <v>573233</v>
      </c>
    </row>
    <row r="5" spans="1:3">
      <c t="s" r="A5" s="4">
        <v>337</v>
      </c>
      <c t="n" r="B5" s="6">
        <v>2715920</v>
      </c>
      <c t="n" r="C5" s="6">
        <v>3040439</v>
      </c>
    </row>
    <row r="6" spans="1:3">
      <c t="s" r="A6" s="4">
        <v>345</v>
      </c>
      <c t="n" r="B6" s="6">
        <v>6733415</v>
      </c>
      <c t="n" r="C6" s="6">
        <v>6746597</v>
      </c>
    </row>
    <row r="7" spans="1:3">
      <c t="s" r="A7" s="4">
        <v>346</v>
      </c>
      <c t="n" r="B7" s="6">
        <v>10994710</v>
      </c>
      <c t="n" r="C7" s="6">
        <v>11297543</v>
      </c>
    </row>
    <row r="8" spans="1:3">
      <c t="s" r="A8" s="4">
        <v>347</v>
      </c>
      <c t="n" r="B8" s="6">
        <v>-2761799</v>
      </c>
      <c t="n" r="C8" s="6">
        <v>-2021578</v>
      </c>
    </row>
    <row r="9" spans="1:3">
      <c t="s" r="A9" s="4">
        <v>348</v>
      </c>
      <c t="n" r="B9" s="7">
        <v>8232911</v>
      </c>
      <c t="n" r="C9" s="7">
        <v>927596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9</v>
      </c>
      <c t="s" r="B1" s="2">
        <v>1</v>
      </c>
    </row>
    <row r="2" spans="1:3">
      <c t="s" r="B2" s="2">
        <v>2</v>
      </c>
      <c t="s" r="C2" s="2">
        <v>36</v>
      </c>
    </row>
    <row r="3" spans="1:3">
      <c t="s" r="A3" s="3">
        <v>304</v>
      </c>
    </row>
    <row r="4" spans="1:3">
      <c t="s" r="A4" s="4">
        <v>350</v>
      </c>
      <c t="n" r="B4" s="7">
        <v>474539</v>
      </c>
      <c t="n" r="C4" s="7">
        <v>582088</v>
      </c>
    </row>
    <row r="5" spans="1:3">
      <c t="s" r="A5" s="4">
        <v>351</v>
      </c>
      <c t="n" r="B5" s="6">
        <v>516786</v>
      </c>
      <c t="n" r="C5" s="6">
        <v>558231</v>
      </c>
    </row>
    <row r="6" spans="1:3">
      <c t="s" r="A6" s="4">
        <v>352</v>
      </c>
      <c t="n" r="B6" s="7">
        <v>991325</v>
      </c>
      <c t="n" r="C6" s="7">
        <v>11403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353</v>
      </c>
      <c t="s" r="B1" s="2">
        <v>1</v>
      </c>
    </row>
    <row r="2" spans="1:3">
      <c t="s" r="B2" s="2">
        <v>36</v>
      </c>
      <c t="s" r="C2" s="2">
        <v>2</v>
      </c>
    </row>
    <row r="3" spans="1:3">
      <c t="s" r="A3" s="4">
        <v>71</v>
      </c>
      <c t="n" r="B3" s="8">
        <v>0.001</v>
      </c>
      <c t="n" r="C3" s="8">
        <v>0.001</v>
      </c>
    </row>
    <row r="4" spans="1:3">
      <c t="s" r="A4" s="4">
        <v>75</v>
      </c>
      <c t="n" r="B4" s="8">
        <v>0.001</v>
      </c>
      <c t="n" r="C4" s="8">
        <v>0.001</v>
      </c>
    </row>
    <row r="5" spans="1:3">
      <c t="s" r="A5" s="4">
        <v>72</v>
      </c>
      <c t="n" r="B5" s="6">
        <v>10000000</v>
      </c>
      <c t="n" r="C5" s="6">
        <v>10000000</v>
      </c>
    </row>
    <row r="6" spans="1:3">
      <c t="s" r="A6" s="4">
        <v>76</v>
      </c>
      <c t="n" r="B6" s="6">
        <v>100000000</v>
      </c>
      <c t="n" r="C6" s="6">
        <v>100000000</v>
      </c>
    </row>
    <row r="7" spans="1:3">
      <c t="s" r="A7" s="4">
        <v>78</v>
      </c>
      <c t="n" r="B7" s="6">
        <v>53199136</v>
      </c>
      <c t="n" r="C7" s="6">
        <v>53256296</v>
      </c>
    </row>
    <row r="8" spans="1:3">
      <c t="s" r="A8" s="4">
        <v>122</v>
      </c>
      <c t="n" r="B8" s="7">
        <v>16424688</v>
      </c>
    </row>
    <row r="9" spans="1:3">
      <c t="s" r="A9" s="4">
        <v>110</v>
      </c>
    </row>
    <row r="10" spans="1:3">
      <c t="s" r="A10" s="4">
        <v>123</v>
      </c>
      <c t="n" r="B10" s="6">
        <v>4500000</v>
      </c>
    </row>
    <row r="11" spans="1:3">
      <c t="s" r="A11" s="4">
        <v>122</v>
      </c>
      <c t="n" r="B11" s="7">
        <v>4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354</v>
      </c>
      <c t="s" r="B1" s="2">
        <v>1</v>
      </c>
    </row>
    <row r="2" spans="1:3">
      <c t="s" r="B2" s="2">
        <v>2</v>
      </c>
      <c t="s" r="C2" s="2">
        <v>36</v>
      </c>
    </row>
    <row r="3" spans="1:3">
      <c t="s" r="A3" s="3">
        <v>304</v>
      </c>
    </row>
    <row r="4" spans="1:3">
      <c t="s" r="A4" s="4">
        <v>146</v>
      </c>
      <c t="n" r="C4" s="7">
        <v>750000</v>
      </c>
    </row>
    <row r="5" spans="1:3">
      <c t="s" r="A5" s="4">
        <v>355</v>
      </c>
      <c t="n" r="B5" s="6">
        <v>265958</v>
      </c>
    </row>
    <row r="6" spans="1:3">
      <c t="s" r="A6" s="4">
        <v>356</v>
      </c>
      <c t="n" r="C6" s="7">
        <v>1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7</v>
      </c>
      <c t="s" r="B1" s="2">
        <v>1</v>
      </c>
    </row>
    <row r="2" spans="1:3">
      <c t="s" r="B2" s="2">
        <v>36</v>
      </c>
      <c t="s" r="C2" s="2">
        <v>2</v>
      </c>
    </row>
    <row r="3" spans="1:3">
      <c t="s" r="A3" s="4">
        <v>146</v>
      </c>
      <c t="n" r="B3" s="7">
        <v>750000</v>
      </c>
    </row>
    <row r="4" spans="1:3">
      <c t="s" r="A4" s="4">
        <v>356</v>
      </c>
      <c t="n" r="B4" s="6">
        <v>1000000</v>
      </c>
    </row>
    <row r="5" spans="1:3">
      <c t="s" r="A5" s="4">
        <v>358</v>
      </c>
      <c t="n" r="B5" s="6">
        <v>1750000</v>
      </c>
    </row>
    <row r="6" spans="1:3">
      <c t="s" r="A6" s="4">
        <v>359</v>
      </c>
      <c t="n" r="B6" s="6">
        <v>752299</v>
      </c>
    </row>
    <row r="7" spans="1:3">
      <c t="s" r="A7" s="4">
        <v>48</v>
      </c>
      <c t="n" r="B7" s="6">
        <v>997701</v>
      </c>
      <c t="n" r="C7" s="7">
        <v>997701</v>
      </c>
    </row>
    <row r="8" spans="1:3">
      <c t="s" r="A8" s="4">
        <v>360</v>
      </c>
    </row>
    <row r="9" spans="1:3">
      <c t="s" r="A9" s="4">
        <v>359</v>
      </c>
      <c t="n" r="B9" s="6">
        <v>54577</v>
      </c>
    </row>
    <row r="10" spans="1:3">
      <c t="s" r="A10" s="4">
        <v>361</v>
      </c>
    </row>
    <row r="11" spans="1:3">
      <c t="s" r="A11" s="4">
        <v>359</v>
      </c>
      <c t="n" r="B11" s="6">
        <v>46722</v>
      </c>
    </row>
    <row r="12" spans="1:3">
      <c t="s" r="A12" s="4">
        <v>362</v>
      </c>
    </row>
    <row r="13" spans="1:3">
      <c t="s" r="A13" s="4">
        <v>359</v>
      </c>
      <c t="n" r="B13" s="6">
        <v>650000</v>
      </c>
    </row>
    <row r="14" spans="1:3">
      <c t="s" r="A14" s="4">
        <v>363</v>
      </c>
    </row>
    <row r="15" spans="1:3">
      <c t="s" r="A15" s="4">
        <v>359</v>
      </c>
      <c t="n" r="B15" s="7">
        <v>1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4</v>
      </c>
      <c t="s" r="B1" s="2">
        <v>2</v>
      </c>
      <c t="s" r="C1" s="2">
        <v>36</v>
      </c>
    </row>
    <row r="2" spans="1:3">
      <c t="s" r="A2" s="3">
        <v>304</v>
      </c>
    </row>
    <row r="3" spans="1:3">
      <c t="s" r="A3" s="4">
        <v>365</v>
      </c>
      <c t="n" r="B3" s="7">
        <v>40702</v>
      </c>
      <c t="n" r="C3" s="7">
        <v>41638</v>
      </c>
    </row>
    <row r="4" spans="1:3">
      <c t="s" r="A4" s="4">
        <v>366</v>
      </c>
      <c t="n" r="B4" s="6">
        <v>-40702</v>
      </c>
      <c t="n" r="C4" s="6">
        <v>-27757</v>
      </c>
    </row>
    <row r="5" spans="1:3">
      <c t="s" r="A5" s="4">
        <v>367</v>
      </c>
      <c t="n" r="C5" s="6">
        <v>13881</v>
      </c>
    </row>
    <row r="6" spans="1:3">
      <c t="s" r="A6" s="4">
        <v>368</v>
      </c>
      <c t="n" r="B6" s="6">
        <v>567109</v>
      </c>
      <c t="n" r="C6" s="6">
        <v>580138</v>
      </c>
    </row>
    <row r="7" spans="1:3">
      <c t="s" r="A7" s="4">
        <v>49</v>
      </c>
      <c t="n" r="B7" s="7">
        <v>529300</v>
      </c>
      <c t="n" r="C7" s="7">
        <v>59401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36</v>
      </c>
    </row>
    <row r="2" spans="1:3">
      <c t="s" r="A2" s="3">
        <v>304</v>
      </c>
    </row>
    <row r="3" spans="1:3">
      <c t="s" r="A3" s="4">
        <v>48</v>
      </c>
      <c t="n" r="B3" s="7">
        <v>997701</v>
      </c>
      <c t="n" r="C3" s="7">
        <v>9977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70</v>
      </c>
      <c t="s" r="B1" s="2">
        <v>371</v>
      </c>
    </row>
    <row r="2" spans="1:2">
      <c t="s" r="A2" s="3">
        <v>304</v>
      </c>
    </row>
    <row r="3" spans="1:2">
      <c t="s" r="A3" s="4">
        <v>372</v>
      </c>
      <c t="n" r="B3" s="7">
        <v>28103</v>
      </c>
    </row>
    <row r="4" spans="1:2">
      <c t="s" r="A4" s="4">
        <v>373</v>
      </c>
      <c t="n" r="B4" s="6">
        <v>28103</v>
      </c>
    </row>
    <row r="5" spans="1:2">
      <c t="s" r="A5" s="4">
        <v>374</v>
      </c>
      <c t="n" r="B5" s="6">
        <v>28103</v>
      </c>
    </row>
    <row r="6" spans="1:2">
      <c t="s" r="A6" s="4">
        <v>375</v>
      </c>
      <c t="n" r="B6" s="6">
        <v>28103</v>
      </c>
    </row>
    <row r="7" spans="1:2">
      <c t="s" r="A7" s="4">
        <v>376</v>
      </c>
      <c t="n" r="B7" s="7">
        <v>281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7</v>
      </c>
      <c t="s" r="B1" s="2">
        <v>1</v>
      </c>
    </row>
    <row r="2" spans="1:3">
      <c t="s" r="B2" s="2">
        <v>2</v>
      </c>
      <c t="s" r="C2" s="2">
        <v>36</v>
      </c>
    </row>
    <row r="3" spans="1:3">
      <c t="s" r="A3" s="3">
        <v>304</v>
      </c>
    </row>
    <row r="4" spans="1:3">
      <c t="s" r="A4" s="4">
        <v>378</v>
      </c>
      <c t="s" r="B4" s="4">
        <v>379</v>
      </c>
      <c t="s" r="C4" s="4">
        <v>379</v>
      </c>
    </row>
    <row r="5" spans="1:3">
      <c t="s" r="A5" s="4">
        <v>380</v>
      </c>
      <c t="n" r="C5" s="11">
        <v>-0.015</v>
      </c>
    </row>
    <row r="6" spans="1:3">
      <c t="s" r="A6" s="4">
        <v>381</v>
      </c>
      <c t="n" r="B6" s="11">
        <v>0.436</v>
      </c>
      <c t="n" r="C6" s="11">
        <v>-0.004</v>
      </c>
    </row>
    <row r="7" spans="1:3">
      <c t="s" r="A7" s="4">
        <v>382</v>
      </c>
      <c t="s" r="B7" s="4">
        <v>383</v>
      </c>
      <c t="s" r="C7" s="4">
        <v>384</v>
      </c>
    </row>
    <row r="8" spans="1:3">
      <c t="s" r="A8" s="4">
        <v>385</v>
      </c>
      <c t="n" r="B8" s="7">
        <v>363768</v>
      </c>
      <c t="n" r="C8" s="7">
        <v>1187957</v>
      </c>
    </row>
    <row r="9" spans="1:3">
      <c t="s" r="A9" s="4">
        <v>386</v>
      </c>
      <c t="n" r="B9" s="6">
        <v>-89337</v>
      </c>
      <c t="n" r="C9" s="6">
        <v>442095</v>
      </c>
    </row>
    <row r="10" spans="1:3">
      <c t="s" r="A10" s="4">
        <v>387</v>
      </c>
      <c t="n" r="B10" s="6">
        <v>-240372</v>
      </c>
      <c t="n" r="C10" s="6">
        <v>998280</v>
      </c>
    </row>
    <row r="11" spans="1:3">
      <c t="s" r="A11" s="4">
        <v>385</v>
      </c>
      <c t="n" r="B11" s="6">
        <v>93768</v>
      </c>
      <c t="n" r="C11" s="6">
        <v>215572</v>
      </c>
    </row>
    <row r="12" spans="1:3">
      <c t="s" r="A12" s="4">
        <v>101</v>
      </c>
      <c t="n" r="B12" s="7">
        <v>127828</v>
      </c>
      <c t="n" r="C12" s="7">
        <v>28439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88</v>
      </c>
      <c t="s" r="B1" s="2">
        <v>2</v>
      </c>
      <c t="s" r="C1" s="2">
        <v>36</v>
      </c>
    </row>
    <row r="2" spans="1:3">
      <c t="s" r="A2" s="3">
        <v>304</v>
      </c>
    </row>
    <row r="3" spans="1:3">
      <c t="s" r="A3" s="4">
        <v>389</v>
      </c>
      <c t="n" r="B3" s="7">
        <v>602691</v>
      </c>
      <c t="n" r="C3" s="7">
        <v>631353</v>
      </c>
    </row>
    <row r="4" spans="1:3">
      <c t="s" r="A4" s="4">
        <v>390</v>
      </c>
      <c t="n" r="B4" s="7">
        <v>549270</v>
      </c>
      <c t="n" r="C4" s="7">
        <v>50192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1</v>
      </c>
      <c t="s" r="B1" s="2">
        <v>1</v>
      </c>
    </row>
    <row r="2" spans="1:3">
      <c t="s" r="B2" s="2">
        <v>2</v>
      </c>
      <c t="s" r="C2" s="2">
        <v>36</v>
      </c>
    </row>
    <row r="3" spans="1:3">
      <c t="s" r="A3" s="4">
        <v>83</v>
      </c>
      <c t="n" r="B3" s="7">
        <v>27072446</v>
      </c>
      <c t="n" r="C3" s="7">
        <v>51179392</v>
      </c>
    </row>
    <row r="4" spans="1:3">
      <c t="s" r="A4" s="4">
        <v>46</v>
      </c>
      <c t="n" r="B4" s="6">
        <v>8232911</v>
      </c>
      <c t="n" r="C4" s="6">
        <v>9275965</v>
      </c>
    </row>
    <row r="5" spans="1:3">
      <c t="s" r="A5" s="4">
        <v>392</v>
      </c>
    </row>
    <row r="6" spans="1:3">
      <c t="s" r="A6" s="4">
        <v>83</v>
      </c>
      <c t="n" r="B6" s="6">
        <v>6010042</v>
      </c>
      <c t="n" r="C6" s="6">
        <v>14769787</v>
      </c>
    </row>
    <row r="7" spans="1:3">
      <c t="s" r="A7" s="4">
        <v>46</v>
      </c>
      <c t="n" r="B7" s="6">
        <v>1067346</v>
      </c>
      <c t="n" r="C7" s="6">
        <v>1231434</v>
      </c>
    </row>
    <row r="8" spans="1:3">
      <c t="s" r="A8" s="4">
        <v>393</v>
      </c>
    </row>
    <row r="9" spans="1:3">
      <c t="s" r="A9" s="4">
        <v>83</v>
      </c>
      <c t="n" r="B9" s="6">
        <v>21062404</v>
      </c>
      <c t="n" r="C9" s="6">
        <v>36409605</v>
      </c>
    </row>
    <row r="10" spans="1:3">
      <c t="s" r="A10" s="4">
        <v>46</v>
      </c>
      <c t="n" r="B10" s="7">
        <v>7165565</v>
      </c>
      <c t="n" r="C10" s="7">
        <v>80445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4</v>
      </c>
      <c t="s" r="B1" s="2">
        <v>1</v>
      </c>
    </row>
    <row r="2" spans="1:4">
      <c t="s" r="B2" s="2">
        <v>2</v>
      </c>
      <c t="s" r="C2" s="2">
        <v>36</v>
      </c>
      <c t="s" r="D2" s="2">
        <v>311</v>
      </c>
    </row>
    <row r="3" spans="1:4">
      <c t="s" r="A3" s="4">
        <v>395</v>
      </c>
      <c t="n" r="B3" s="6">
        <v>1561200</v>
      </c>
      <c t="n" r="C3" s="6">
        <v>2113500</v>
      </c>
      <c t="n" r="D3" s="6">
        <v>3074850</v>
      </c>
    </row>
    <row r="4" spans="1:4">
      <c t="s" r="A4" s="4">
        <v>396</v>
      </c>
      <c t="n" r="B4" s="9">
        <v>2.02</v>
      </c>
      <c t="n" r="C4" s="9">
        <v>1.9</v>
      </c>
      <c t="n" r="D4" s="9">
        <v>1.47</v>
      </c>
    </row>
    <row r="5" spans="1:4">
      <c t="s" r="A5" s="4">
        <v>397</v>
      </c>
      <c t="n" r="C5" s="6">
        <v>133900</v>
      </c>
    </row>
    <row r="6" spans="1:4">
      <c t="s" r="A6" s="4">
        <v>398</v>
      </c>
      <c t="n" r="C6" s="9">
        <v>4.03</v>
      </c>
    </row>
    <row r="7" spans="1:4">
      <c t="s" r="A7" s="4">
        <v>399</v>
      </c>
      <c t="n" r="C7" s="9">
        <v>0.55</v>
      </c>
    </row>
    <row r="8" spans="1:4">
      <c t="s" r="A8" s="4">
        <v>400</v>
      </c>
      <c t="n" r="B8" s="6">
        <v>-552300</v>
      </c>
      <c t="n" r="C8" s="6">
        <v>-498615</v>
      </c>
    </row>
    <row r="9" spans="1:4">
      <c t="s" r="A9" s="4">
        <v>401</v>
      </c>
      <c t="n" r="B9" s="9">
        <v>1.54</v>
      </c>
      <c t="n" r="C9" s="9">
        <v>1.39</v>
      </c>
    </row>
    <row r="10" spans="1:4">
      <c t="s" r="A10" s="4">
        <v>402</v>
      </c>
      <c t="n" r="B10" s="6">
        <v>1050800</v>
      </c>
      <c t="n" r="C10" s="6">
        <v>907000</v>
      </c>
    </row>
    <row r="11" spans="1:4">
      <c t="s" r="A11" s="4">
        <v>403</v>
      </c>
      <c t="n" r="B11" s="9">
        <v>2.12</v>
      </c>
      <c t="n" r="C11" s="9">
        <v>2.27</v>
      </c>
    </row>
    <row r="12" spans="1:4">
      <c t="s" r="A12" s="4">
        <v>110</v>
      </c>
    </row>
    <row r="13" spans="1:4">
      <c t="s" r="A13" s="4">
        <v>121</v>
      </c>
      <c t="n" r="B13" s="6">
        <v>-57160</v>
      </c>
      <c t="n" r="C13" s="6">
        <v>-596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5</v>
      </c>
      <c t="s" r="B1" s="2">
        <v>1</v>
      </c>
    </row>
    <row r="2" spans="1:2">
      <c t="s" r="B2" s="2">
        <v>2</v>
      </c>
    </row>
    <row r="3" spans="1:2">
      <c t="s" r="A3" s="3">
        <v>163</v>
      </c>
    </row>
    <row r="4" spans="1:2">
      <c t="s" r="A4" s="4">
        <v>165</v>
      </c>
      <c t="s" r="B4" s="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404</v>
      </c>
      <c t="s" r="B1" s="2">
        <v>1</v>
      </c>
    </row>
    <row r="2" spans="1:3">
      <c t="s" r="B2" s="2">
        <v>2</v>
      </c>
      <c t="s" r="C2" s="2">
        <v>36</v>
      </c>
    </row>
    <row r="3" spans="1:3">
      <c t="s" r="A3" s="4">
        <v>405</v>
      </c>
      <c t="n" r="B3" s="6">
        <v>1561200</v>
      </c>
      <c t="n" r="C3" s="6">
        <v>2113500</v>
      </c>
    </row>
    <row r="4" spans="1:3">
      <c t="s" r="A4" s="4">
        <v>406</v>
      </c>
      <c t="s" r="B4" s="4">
        <v>407</v>
      </c>
      <c t="s" r="C4" s="4">
        <v>408</v>
      </c>
    </row>
    <row r="5" spans="1:3">
      <c t="s" r="A5" s="4">
        <v>409</v>
      </c>
      <c t="n" r="B5" s="6">
        <v>1050800</v>
      </c>
      <c t="n" r="C5" s="6">
        <v>907000</v>
      </c>
    </row>
    <row r="6" spans="1:3">
      <c t="s" r="A6" s="4">
        <v>410</v>
      </c>
      <c t="n" r="B6" s="9">
        <v>2.12</v>
      </c>
      <c t="n" r="C6" s="9">
        <v>2.27</v>
      </c>
    </row>
    <row r="7" spans="1:3">
      <c t="s" r="A7" s="4">
        <v>411</v>
      </c>
    </row>
    <row r="8" spans="1:3">
      <c t="s" r="A8" s="4">
        <v>409</v>
      </c>
      <c t="n" r="B8" s="6">
        <v>110000</v>
      </c>
      <c t="n" r="C8" s="6">
        <v>40000</v>
      </c>
    </row>
    <row r="9" spans="1:3">
      <c t="s" r="A9" s="4">
        <v>412</v>
      </c>
    </row>
    <row r="10" spans="1:3">
      <c t="s" r="A10" s="4">
        <v>409</v>
      </c>
      <c t="n" r="B10" s="6">
        <v>345500</v>
      </c>
      <c t="n" r="C10" s="6">
        <v>284000</v>
      </c>
    </row>
    <row r="11" spans="1:3">
      <c t="s" r="A11" s="4">
        <v>413</v>
      </c>
    </row>
    <row r="12" spans="1:3">
      <c t="s" r="A12" s="4">
        <v>409</v>
      </c>
      <c t="n" r="B12" s="6">
        <v>276500</v>
      </c>
      <c t="n" r="C12" s="6">
        <v>283000</v>
      </c>
    </row>
    <row r="13" spans="1:3">
      <c t="s" r="A13" s="4">
        <v>414</v>
      </c>
    </row>
    <row r="14" spans="1:3">
      <c t="s" r="A14" s="4">
        <v>409</v>
      </c>
      <c t="n" r="B14" s="6">
        <v>200000</v>
      </c>
      <c t="n" r="C14" s="6">
        <v>200000</v>
      </c>
    </row>
    <row r="15" spans="1:3">
      <c t="s" r="A15" s="4">
        <v>415</v>
      </c>
    </row>
    <row r="16" spans="1:3">
      <c t="s" r="A16" s="4">
        <v>409</v>
      </c>
      <c t="n" r="B16" s="6">
        <v>100000</v>
      </c>
      <c t="n" r="C16" s="6">
        <v>100000</v>
      </c>
    </row>
    <row r="17" spans="1:3">
      <c t="s" r="A17" s="4">
        <v>416</v>
      </c>
    </row>
    <row r="18" spans="1:3">
      <c t="s" r="A18" s="4">
        <v>409</v>
      </c>
      <c t="n" r="B18" s="6">
        <v>18800</v>
      </c>
    </row>
    <row r="19" spans="1:3">
      <c t="s" r="A19" s="4">
        <v>417</v>
      </c>
    </row>
    <row r="20" spans="1:3">
      <c t="s" r="A20" s="4">
        <v>405</v>
      </c>
      <c t="n" r="B20" s="6">
        <v>110000</v>
      </c>
      <c t="n" r="C20" s="6">
        <v>110000</v>
      </c>
    </row>
    <row r="21" spans="1:3">
      <c t="s" r="A21" s="4">
        <v>406</v>
      </c>
      <c t="s" r="B21" s="4">
        <v>418</v>
      </c>
      <c t="s" r="C21" s="4">
        <v>419</v>
      </c>
    </row>
    <row r="22" spans="1:3">
      <c t="s" r="A22" s="4">
        <v>410</v>
      </c>
      <c t="n" r="B22" s="9">
        <v>0.3</v>
      </c>
      <c t="n" r="C22" s="9">
        <v>0.3</v>
      </c>
    </row>
    <row r="23" spans="1:3">
      <c t="s" r="A23" s="4">
        <v>420</v>
      </c>
    </row>
    <row r="24" spans="1:3">
      <c t="s" r="A24" s="4">
        <v>405</v>
      </c>
      <c t="n" r="B24" s="6">
        <v>711500</v>
      </c>
      <c t="n" r="C24" s="6">
        <v>1118000</v>
      </c>
    </row>
    <row r="25" spans="1:3">
      <c t="s" r="A25" s="4">
        <v>406</v>
      </c>
      <c t="s" r="B25" s="4">
        <v>421</v>
      </c>
      <c t="s" r="C25" s="4">
        <v>422</v>
      </c>
    </row>
    <row r="26" spans="1:3">
      <c t="s" r="A26" s="4">
        <v>410</v>
      </c>
      <c t="n" r="B26" s="9">
        <v>1.37</v>
      </c>
      <c t="n" r="C26" s="9">
        <v>1.37</v>
      </c>
    </row>
    <row r="27" spans="1:3">
      <c t="s" r="A27" s="4">
        <v>423</v>
      </c>
    </row>
    <row r="28" spans="1:3">
      <c t="s" r="A28" s="4">
        <v>405</v>
      </c>
      <c t="n" r="B28" s="6">
        <v>346500</v>
      </c>
      <c t="n" r="C28" s="6">
        <v>475000</v>
      </c>
    </row>
    <row r="29" spans="1:3">
      <c t="s" r="A29" s="4">
        <v>406</v>
      </c>
      <c t="s" r="B29" s="4">
        <v>424</v>
      </c>
      <c t="s" r="C29" s="4">
        <v>425</v>
      </c>
    </row>
    <row r="30" spans="1:3">
      <c t="s" r="A30" s="4">
        <v>410</v>
      </c>
      <c t="n" r="B30" s="9">
        <v>1.75</v>
      </c>
      <c t="n" r="C30" s="9">
        <v>1.75</v>
      </c>
    </row>
    <row r="31" spans="1:3">
      <c t="s" r="A31" s="4">
        <v>426</v>
      </c>
    </row>
    <row r="32" spans="1:3">
      <c t="s" r="A32" s="4">
        <v>405</v>
      </c>
      <c t="n" r="B32" s="6">
        <v>200000</v>
      </c>
      <c t="n" r="C32" s="6">
        <v>200000</v>
      </c>
    </row>
    <row r="33" spans="1:3">
      <c t="s" r="A33" s="4">
        <v>406</v>
      </c>
      <c t="s" r="B33" s="4">
        <v>427</v>
      </c>
      <c t="s" r="C33" s="4">
        <v>428</v>
      </c>
    </row>
    <row r="34" spans="1:3">
      <c t="s" r="A34" s="4">
        <v>410</v>
      </c>
      <c t="n" r="B34" s="9">
        <v>3.85</v>
      </c>
      <c t="n" r="C34" s="9">
        <v>3.85</v>
      </c>
    </row>
    <row r="35" spans="1:3">
      <c t="s" r="A35" s="4">
        <v>429</v>
      </c>
    </row>
    <row r="36" spans="1:3">
      <c t="s" r="A36" s="4">
        <v>405</v>
      </c>
      <c t="n" r="B36" s="6">
        <v>100000</v>
      </c>
      <c t="n" r="C36" s="6">
        <v>100000</v>
      </c>
    </row>
    <row r="37" spans="1:3">
      <c t="s" r="A37" s="4">
        <v>406</v>
      </c>
      <c t="s" r="B37" s="4">
        <v>430</v>
      </c>
      <c t="s" r="C37" s="4">
        <v>431</v>
      </c>
    </row>
    <row r="38" spans="1:3">
      <c t="s" r="A38" s="4">
        <v>410</v>
      </c>
      <c t="n" r="B38" s="9">
        <v>3.95</v>
      </c>
      <c t="n" r="C38" s="9">
        <v>3.95</v>
      </c>
    </row>
    <row r="39" spans="1:3">
      <c t="s" r="A39" s="4">
        <v>432</v>
      </c>
    </row>
    <row r="40" spans="1:3">
      <c t="s" r="A40" s="4">
        <v>405</v>
      </c>
      <c t="n" r="B40" s="6">
        <v>93200</v>
      </c>
      <c t="n" r="C40" s="6">
        <v>110500</v>
      </c>
    </row>
    <row r="41" spans="1:3">
      <c t="s" r="A41" s="4">
        <v>406</v>
      </c>
      <c t="s" r="B41" s="4">
        <v>433</v>
      </c>
      <c t="s" r="C41" s="4">
        <v>434</v>
      </c>
    </row>
    <row r="42" spans="1:3">
      <c t="s" r="A42" s="4">
        <v>410</v>
      </c>
      <c t="n" r="B42" s="9">
        <v>4.03</v>
      </c>
      <c t="n" r="C42" s="9">
        <v>4.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5</v>
      </c>
      <c t="s" r="B1" s="2">
        <v>1</v>
      </c>
    </row>
    <row r="2" spans="1:3">
      <c t="s" r="B2" s="2">
        <v>2</v>
      </c>
      <c t="s" r="C2" s="2">
        <v>36</v>
      </c>
    </row>
    <row r="3" spans="1:3">
      <c t="s" r="A3" s="3">
        <v>304</v>
      </c>
    </row>
    <row r="4" spans="1:3">
      <c t="s" r="A4" s="4">
        <v>436</v>
      </c>
      <c t="n" r="B4" s="6">
        <v>510400</v>
      </c>
      <c t="n" r="C4" s="6">
        <v>1206500</v>
      </c>
    </row>
    <row r="5" spans="1:3">
      <c t="s" r="A5" s="4">
        <v>437</v>
      </c>
      <c t="n" r="B5" s="9">
        <v>1.81</v>
      </c>
      <c t="n" r="C5" s="9">
        <v>1.58</v>
      </c>
    </row>
    <row r="6" spans="1:3">
      <c t="s" r="A6" s="4">
        <v>397</v>
      </c>
      <c t="n" r="C6" s="6">
        <v>133900</v>
      </c>
    </row>
    <row r="7" spans="1:3">
      <c t="s" r="A7" s="4">
        <v>398</v>
      </c>
      <c t="n" r="C7" s="9">
        <v>4.03</v>
      </c>
    </row>
    <row r="8" spans="1:3">
      <c t="s" r="A8" s="4">
        <v>438</v>
      </c>
      <c t="n" r="B8" s="6">
        <v>-552300</v>
      </c>
    </row>
    <row r="9" spans="1:3">
      <c t="s" r="A9" s="4">
        <v>439</v>
      </c>
      <c t="n" r="B9" s="9">
        <v>1.54</v>
      </c>
    </row>
    <row r="10" spans="1:3">
      <c t="s" r="A10" s="4">
        <v>440</v>
      </c>
      <c t="n" r="B10" s="6">
        <v>-370600</v>
      </c>
    </row>
    <row r="11" spans="1:3">
      <c t="s" r="A11" s="4">
        <v>441</v>
      </c>
      <c t="n" r="B11" s="9">
        <v>1.4</v>
      </c>
    </row>
    <row r="12" spans="1:3">
      <c t="s" r="A12" s="4">
        <v>442</v>
      </c>
      <c t="n" r="B12" s="6">
        <v>226800</v>
      </c>
    </row>
    <row r="13" spans="1:3">
      <c t="s" r="A13" s="4">
        <v>443</v>
      </c>
      <c t="n" r="B13" s="9">
        <v>1.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4</v>
      </c>
      <c t="s" r="B1" s="2">
        <v>1</v>
      </c>
    </row>
    <row r="2" spans="1:3">
      <c t="s" r="B2" s="2">
        <v>2</v>
      </c>
      <c t="s" r="C2" s="2">
        <v>36</v>
      </c>
    </row>
    <row r="3" spans="1:3">
      <c t="s" r="A3" s="3">
        <v>304</v>
      </c>
    </row>
    <row r="4" spans="1:3">
      <c t="s" r="A4" s="4">
        <v>445</v>
      </c>
      <c t="n" r="B4" s="6">
        <v>97334</v>
      </c>
      <c t="n" r="C4" s="6">
        <v>171666</v>
      </c>
    </row>
    <row r="5" spans="1:3">
      <c t="s" r="A5" s="4">
        <v>446</v>
      </c>
      <c t="n" r="B5" s="9">
        <v>4.03</v>
      </c>
      <c t="n" r="C5" s="9">
        <v>4.03</v>
      </c>
    </row>
    <row r="6" spans="1:3">
      <c t="s" r="A6" s="4">
        <v>447</v>
      </c>
      <c t="n" r="B6" s="6">
        <v>-40000</v>
      </c>
    </row>
    <row r="7" spans="1:3">
      <c t="s" r="A7" s="4">
        <v>448</v>
      </c>
      <c t="n" r="B7" s="9">
        <v>4.03</v>
      </c>
    </row>
    <row r="8" spans="1:3">
      <c t="s" r="A8" s="4">
        <v>449</v>
      </c>
      <c t="n" r="B8" s="6">
        <v>-34332</v>
      </c>
    </row>
    <row r="9" spans="1:3">
      <c t="s" r="A9" s="4">
        <v>450</v>
      </c>
      <c t="n" r="B9" s="9">
        <v>4.03</v>
      </c>
    </row>
    <row r="10" spans="1:3">
      <c t="s" r="A10" s="4">
        <v>451</v>
      </c>
      <c t="n" r="B10" s="6">
        <v>305333</v>
      </c>
      <c t="n" r="C10" s="6">
        <v>106907</v>
      </c>
    </row>
    <row r="11" spans="1:3">
      <c t="s" r="A11" s="4">
        <v>452</v>
      </c>
      <c t="n" r="B11" s="9">
        <v>1.38</v>
      </c>
      <c t="n" r="C11" s="9">
        <v>3.94</v>
      </c>
    </row>
    <row r="12" spans="1:3">
      <c t="s" r="A12" s="4">
        <v>453</v>
      </c>
      <c t="n" r="B12" s="6">
        <v>528334</v>
      </c>
    </row>
    <row r="13" spans="1:3">
      <c t="s" r="A13" s="4">
        <v>454</v>
      </c>
      <c t="n" r="B13" s="9">
        <v>1.05</v>
      </c>
    </row>
    <row r="14" spans="1:3">
      <c t="s" r="A14" s="4">
        <v>455</v>
      </c>
      <c t="n" r="B14" s="6">
        <v>-76999</v>
      </c>
    </row>
    <row r="15" spans="1:3">
      <c t="s" r="A15" s="4">
        <v>456</v>
      </c>
      <c t="n" r="B15" s="9">
        <v>1.68</v>
      </c>
    </row>
    <row r="16" spans="1:3">
      <c t="s" r="A16" s="4">
        <v>457</v>
      </c>
      <c t="n" r="B16" s="6">
        <v>-199908</v>
      </c>
    </row>
    <row r="17" spans="1:3">
      <c t="s" r="A17" s="4">
        <v>458</v>
      </c>
      <c t="n" r="B17" s="9">
        <v>1.68</v>
      </c>
    </row>
    <row r="18" spans="1:3">
      <c t="s" r="A18" s="4">
        <v>459</v>
      </c>
      <c t="n" r="B18" s="6">
        <v>-53001</v>
      </c>
    </row>
    <row r="19" spans="1:3">
      <c t="s" r="A19" s="4">
        <v>460</v>
      </c>
      <c t="n" r="B19" s="9">
        <v>1.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61</v>
      </c>
      <c t="s" r="B1" s="2">
        <v>371</v>
      </c>
    </row>
    <row r="2" spans="1:2">
      <c t="s" r="A2" s="3">
        <v>304</v>
      </c>
    </row>
    <row r="3" spans="1:2">
      <c t="s" r="A3" s="4">
        <v>462</v>
      </c>
      <c t="n" r="B3" s="7">
        <v>35724</v>
      </c>
    </row>
    <row r="4" spans="1:2">
      <c t="s" r="A4" s="4">
        <v>463</v>
      </c>
      <c t="n" r="B4" s="7">
        <v>3572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3">
        <v>163</v>
      </c>
    </row>
    <row r="4" spans="1:2">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R</vt:lpstr>
      <vt:lpstr>CONSOLIDATED STATEMENTS OF INCO</vt:lpstr>
      <vt:lpstr>CONSOLIDATED STATEMENTS OF STOC</vt:lpstr>
      <vt:lpstr>CONSOLIDATED STATEMENTS OF CASH</vt:lpstr>
      <vt:lpstr>Note 1 - Significant Accounting</vt:lpstr>
      <vt:lpstr>Note 2 - Property and Equipment</vt:lpstr>
      <vt:lpstr>Note 3 - Stockholders' Equity</vt:lpstr>
      <vt:lpstr>Note 4 - Asset Purchases</vt:lpstr>
      <vt:lpstr>Note 5 - Intangible Assets</vt:lpstr>
      <vt:lpstr>Note 6 - Provision for Income T</vt:lpstr>
      <vt:lpstr>Note 7 - Segment Information</vt:lpstr>
      <vt:lpstr>Note 8 - Common Stock Purchase </vt:lpstr>
      <vt:lpstr>Note 9 - Commitments and Contin</vt:lpstr>
      <vt:lpstr>Note 10 - Quarterly Results of </vt:lpstr>
      <vt:lpstr>Note 11 - Subsequent Events</vt:lpstr>
      <vt:lpstr>Note 1 - Significant Accounti18</vt:lpstr>
      <vt:lpstr>Note 1 - Significant Accounti19</vt:lpstr>
      <vt:lpstr>Note 1 - Significant Accounti20</vt:lpstr>
      <vt:lpstr>Note 1 - Significant Accounti21</vt:lpstr>
      <vt:lpstr>Note 1 - Significant Accounti22</vt:lpstr>
      <vt:lpstr>Note 1 - Significant Accounti23</vt:lpstr>
      <vt:lpstr>Note 1 - Significant Accounti24</vt:lpstr>
      <vt:lpstr>Note 1 - Significant Accounti25</vt:lpstr>
      <vt:lpstr>Note 1 - Significant Accounti26</vt:lpstr>
      <vt:lpstr>Note 1 - Significant Accounti27</vt:lpstr>
      <vt:lpstr>Note 1 - Significant Accounti28</vt:lpstr>
      <vt:lpstr>Note 1 - Significant Accounti29</vt:lpstr>
      <vt:lpstr>Note 1 - Significant Accounti30</vt:lpstr>
      <vt:lpstr>Note 1 - Significant Accounti31</vt:lpstr>
      <vt:lpstr>Note 1 - Significant Accounti32</vt:lpstr>
      <vt:lpstr>Note 1 - Significant Accounti33</vt:lpstr>
      <vt:lpstr>Note 1 - Significant Accounti34</vt:lpstr>
      <vt:lpstr>Note 1 - Significant Accounti35</vt:lpstr>
      <vt:lpstr>Note 1 - Significant Accounti36</vt:lpstr>
      <vt:lpstr>Note 1 - Significant Accounti37</vt:lpstr>
      <vt:lpstr>Note 1 - Significant Accounti38</vt:lpstr>
      <vt:lpstr>Note 1 - Significant Accounti39</vt:lpstr>
      <vt:lpstr>Note 1 - Significant Accounti40</vt:lpstr>
      <vt:lpstr>Note 1 - Significant Accounti41</vt:lpstr>
      <vt:lpstr>Note 1 - Significant Accounti42</vt:lpstr>
      <vt:lpstr>Note 1 - Significant Accounti43</vt:lpstr>
      <vt:lpstr>Note 2 - Property and Equipme44</vt:lpstr>
      <vt:lpstr>Note 2 - Property and Equipme45</vt:lpstr>
      <vt:lpstr>Note 4 - Asset Purchases_ Sched</vt:lpstr>
      <vt:lpstr>Note 5 - Intangible Assets_ Sch</vt:lpstr>
      <vt:lpstr>Note 5 - Intangible Assets_ S48</vt:lpstr>
      <vt:lpstr>Note 5 - Intangible Assets_ S49</vt:lpstr>
      <vt:lpstr>Note 6 - Provision for Income50</vt:lpstr>
      <vt:lpstr>Note 7 - Segment Information_ S</vt:lpstr>
      <vt:lpstr>Note 8 - Common Stock Purchas52</vt:lpstr>
      <vt:lpstr>Note 8 - Common Stock Purchas53</vt:lpstr>
      <vt:lpstr>Note 8 - Common Stock Purchas54</vt:lpstr>
      <vt:lpstr>Note 8 - Common Stock Purchas55</vt:lpstr>
      <vt:lpstr>Note 9 - Commitments and Cont56</vt:lpstr>
      <vt:lpstr>Note 1 - Significant Accounti57</vt:lpstr>
      <vt:lpstr>Note 1 - Significant Accounti58</vt:lpstr>
      <vt:lpstr>Note 1 - Significant Accounti59</vt:lpstr>
      <vt:lpstr>Note 1 - Significant Accounti60</vt:lpstr>
      <vt:lpstr>Note 1 - Significant Accounti61</vt:lpstr>
      <vt:lpstr>Note 1 - Significant Accounti62</vt:lpstr>
      <vt:lpstr>Note 1 - Significant Accounti63</vt:lpstr>
      <vt:lpstr>Note 1 - Significant Accounti64</vt:lpstr>
      <vt:lpstr>Note 1 - Significant Accounti65</vt:lpstr>
      <vt:lpstr>Note 1 - Significant Accounti66</vt:lpstr>
      <vt:lpstr>Note 1 - Significant Accounti67</vt:lpstr>
      <vt:lpstr>Note 2 - Property and Equipme68</vt:lpstr>
      <vt:lpstr>Note 2 - Property and Equipme69</vt:lpstr>
      <vt:lpstr>Note 3 - Stockholders' Equity (</vt:lpstr>
      <vt:lpstr>Note 4 - Asset Purchases (Detai</vt:lpstr>
      <vt:lpstr>Note 4 - Asset Purchases_ Sch72</vt:lpstr>
      <vt:lpstr>Note 5 - Intangible Assets_ S73</vt:lpstr>
      <vt:lpstr>Note 5 - Intangible Assets_ S74</vt:lpstr>
      <vt:lpstr>Note 5 - Intangible Assets_ S75</vt:lpstr>
      <vt:lpstr>Note 6 - Provision for Income76</vt:lpstr>
      <vt:lpstr>Note 6 - Provision for Income77</vt:lpstr>
      <vt:lpstr>Note 7 - Segment Information_78</vt:lpstr>
      <vt:lpstr>Note 8 - Common Stock Purchas79</vt:lpstr>
      <vt:lpstr>Note 8 - Common Stock Purchas80</vt:lpstr>
      <vt:lpstr>Note 8 - Common Stock Purchas81</vt:lpstr>
      <vt:lpstr>Note 8 - Common Stock Purchas82</vt:lpstr>
      <vt:lpstr>Note 9 - Commitments and Cont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7:01:04Z</dcterms:created>
  <dcterms:modified xmlns:dcterms="http://purl.org/dc/terms/" xmlns:xsi="http://www.w3.org/2001/XMLSchema-instance" xsi:type="dcterms:W3CDTF">2016-06-13T17:01:04Z</dcterms:modified>
  <dc:title xmlns:dc="http://purl.org/dc/elements/1.1/">Untitled</dc:title>
  <dc:description xmlns:dc="http://purl.org/dc/elements/1.1/"/>
  <dc:subject xmlns:dc="http://purl.org/dc/elements/1.1/"/>
  <cp:keywords/>
  <cp:category/>
</cp:coreProperties>
</file>